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Borrowing Facilities" sheetId="12" state="visible" r:id="rId12"/>
    <sheet xmlns:r="http://schemas.openxmlformats.org/officeDocument/2006/relationships" name="Leases" sheetId="13" state="visible" r:id="rId13"/>
    <sheet xmlns:r="http://schemas.openxmlformats.org/officeDocument/2006/relationships" name="Common Stock and Stock-Based Aw" sheetId="14" state="visible" r:id="rId14"/>
    <sheet xmlns:r="http://schemas.openxmlformats.org/officeDocument/2006/relationships" name="Income Taxes" sheetId="15" state="visible" r:id="rId15"/>
    <sheet xmlns:r="http://schemas.openxmlformats.org/officeDocument/2006/relationships" name="Revenue" sheetId="16" state="visible" r:id="rId16"/>
    <sheet xmlns:r="http://schemas.openxmlformats.org/officeDocument/2006/relationships" name="Accounts Receivable Sale Progra" sheetId="17" state="visible" r:id="rId17"/>
    <sheet xmlns:r="http://schemas.openxmlformats.org/officeDocument/2006/relationships" name="Contingencies" sheetId="18" state="visible" r:id="rId18"/>
    <sheet xmlns:r="http://schemas.openxmlformats.org/officeDocument/2006/relationships" name="Restructuring Charges" sheetId="19" state="visible" r:id="rId19"/>
    <sheet xmlns:r="http://schemas.openxmlformats.org/officeDocument/2006/relationships" name="Ransomware Incident" sheetId="20" state="visible" r:id="rId20"/>
    <sheet xmlns:r="http://schemas.openxmlformats.org/officeDocument/2006/relationships" name="Earnings Per Share" sheetId="21" state="visible" r:id="rId21"/>
    <sheet xmlns:r="http://schemas.openxmlformats.org/officeDocument/2006/relationships" name="Financial Instruments" sheetId="22" state="visible" r:id="rId22"/>
    <sheet xmlns:r="http://schemas.openxmlformats.org/officeDocument/2006/relationships" name="Accumulated Other Comprehensive" sheetId="23" state="visible" r:id="rId23"/>
    <sheet xmlns:r="http://schemas.openxmlformats.org/officeDocument/2006/relationships" name="Segment And Geographic Informat" sheetId="24" state="visible" r:id="rId24"/>
    <sheet xmlns:r="http://schemas.openxmlformats.org/officeDocument/2006/relationships" name="Supplemental Cash Flow And Non-" sheetId="25" state="visible" r:id="rId25"/>
    <sheet xmlns:r="http://schemas.openxmlformats.org/officeDocument/2006/relationships" name="New Accounting Pronouncements ("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Borrowing Facilities (Tables)" sheetId="29" state="visible" r:id="rId29"/>
    <sheet xmlns:r="http://schemas.openxmlformats.org/officeDocument/2006/relationships" name="Leases (Tables)" sheetId="30" state="visible" r:id="rId30"/>
    <sheet xmlns:r="http://schemas.openxmlformats.org/officeDocument/2006/relationships" name="Common Stock and Stock-Based _2" sheetId="31" state="visible" r:id="rId31"/>
    <sheet xmlns:r="http://schemas.openxmlformats.org/officeDocument/2006/relationships" name="Income Taxes (Tables)" sheetId="32" state="visible" r:id="rId32"/>
    <sheet xmlns:r="http://schemas.openxmlformats.org/officeDocument/2006/relationships" name="Revenue (Tables)" sheetId="33" state="visible" r:id="rId33"/>
    <sheet xmlns:r="http://schemas.openxmlformats.org/officeDocument/2006/relationships" name="Restructuring Charges (Tables)" sheetId="34" state="visible" r:id="rId34"/>
    <sheet xmlns:r="http://schemas.openxmlformats.org/officeDocument/2006/relationships" name="Earnings Per Share (Tables)" sheetId="35" state="visible" r:id="rId35"/>
    <sheet xmlns:r="http://schemas.openxmlformats.org/officeDocument/2006/relationships" name="Financial Instruments (Tables)" sheetId="36" state="visible" r:id="rId36"/>
    <sheet xmlns:r="http://schemas.openxmlformats.org/officeDocument/2006/relationships" name="Accumulated Other Comprehensi_2" sheetId="37" state="visible" r:id="rId37"/>
    <sheet xmlns:r="http://schemas.openxmlformats.org/officeDocument/2006/relationships" name="Segment And Geographic Inform_2" sheetId="38" state="visible" r:id="rId38"/>
    <sheet xmlns:r="http://schemas.openxmlformats.org/officeDocument/2006/relationships" name="Supplemental Cash Flow and No_2" sheetId="39" state="visible" r:id="rId39"/>
    <sheet xmlns:r="http://schemas.openxmlformats.org/officeDocument/2006/relationships" name="Inventories (Schedule Of Invent"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Goodwill And Other Intangible_7" sheetId="45" state="visible" r:id="rId45"/>
    <sheet xmlns:r="http://schemas.openxmlformats.org/officeDocument/2006/relationships" name="Borrowing Facilities - Schedule" sheetId="46" state="visible" r:id="rId46"/>
    <sheet xmlns:r="http://schemas.openxmlformats.org/officeDocument/2006/relationships" name="Borrowing Facilities - Narrativ" sheetId="47" state="visible" r:id="rId47"/>
    <sheet xmlns:r="http://schemas.openxmlformats.org/officeDocument/2006/relationships" name="Leases - Components of lease ex" sheetId="48" state="visible" r:id="rId48"/>
    <sheet xmlns:r="http://schemas.openxmlformats.org/officeDocument/2006/relationships" name="Leases - Future annual minimum " sheetId="49" state="visible" r:id="rId49"/>
    <sheet xmlns:r="http://schemas.openxmlformats.org/officeDocument/2006/relationships" name="Leases - Future annual minimu_2" sheetId="50" state="visible" r:id="rId50"/>
    <sheet xmlns:r="http://schemas.openxmlformats.org/officeDocument/2006/relationships" name="Leases - Narrative (Details)" sheetId="51" state="visible" r:id="rId51"/>
    <sheet xmlns:r="http://schemas.openxmlformats.org/officeDocument/2006/relationships" name="Common Stock and Stock-Based _3" sheetId="52" state="visible" r:id="rId52"/>
    <sheet xmlns:r="http://schemas.openxmlformats.org/officeDocument/2006/relationships" name="Common Stock and Stock-Based _4" sheetId="53" state="visible" r:id="rId53"/>
    <sheet xmlns:r="http://schemas.openxmlformats.org/officeDocument/2006/relationships" name="Common Stock and Stock-Based _5" sheetId="54" state="visible" r:id="rId54"/>
    <sheet xmlns:r="http://schemas.openxmlformats.org/officeDocument/2006/relationships" name="Common Stock and Stock-Based _6" sheetId="55" state="visible" r:id="rId55"/>
    <sheet xmlns:r="http://schemas.openxmlformats.org/officeDocument/2006/relationships" name="Common Stock and Stock-Based _7" sheetId="56" state="visible" r:id="rId56"/>
    <sheet xmlns:r="http://schemas.openxmlformats.org/officeDocument/2006/relationships" name="Income Taxes - Schedule of Inco" sheetId="57" state="visible" r:id="rId57"/>
    <sheet xmlns:r="http://schemas.openxmlformats.org/officeDocument/2006/relationships" name="Income Taxes - Narrative (Detai" sheetId="58" state="visible" r:id="rId58"/>
    <sheet xmlns:r="http://schemas.openxmlformats.org/officeDocument/2006/relationships" name="Income Taxes - Schedule of Tax " sheetId="59" state="visible" r:id="rId59"/>
    <sheet xmlns:r="http://schemas.openxmlformats.org/officeDocument/2006/relationships" name="Revenue (Disaggregation of reve" sheetId="60" state="visible" r:id="rId60"/>
    <sheet xmlns:r="http://schemas.openxmlformats.org/officeDocument/2006/relationships" name="Revenue (Narrative) (Details)" sheetId="61" state="visible" r:id="rId61"/>
    <sheet xmlns:r="http://schemas.openxmlformats.org/officeDocument/2006/relationships" name="Revenue (Schedule of Significan" sheetId="62" state="visible" r:id="rId62"/>
    <sheet xmlns:r="http://schemas.openxmlformats.org/officeDocument/2006/relationships" name="Accounts Receivable Sale Prog_2" sheetId="63" state="visible" r:id="rId63"/>
    <sheet xmlns:r="http://schemas.openxmlformats.org/officeDocument/2006/relationships" name="Restructuring Charges (Schedule" sheetId="64" state="visible" r:id="rId64"/>
    <sheet xmlns:r="http://schemas.openxmlformats.org/officeDocument/2006/relationships" name="Restructuring Charges (Addition" sheetId="65" state="visible" r:id="rId65"/>
    <sheet xmlns:r="http://schemas.openxmlformats.org/officeDocument/2006/relationships" name="Ransomware incident (Narrative)" sheetId="66" state="visible" r:id="rId66"/>
    <sheet xmlns:r="http://schemas.openxmlformats.org/officeDocument/2006/relationships" name="Earnings Per Share (Schedule Of" sheetId="67" state="visible" r:id="rId67"/>
    <sheet xmlns:r="http://schemas.openxmlformats.org/officeDocument/2006/relationships" name="Earnings Per Share (Narrative) " sheetId="68" state="visible" r:id="rId68"/>
    <sheet xmlns:r="http://schemas.openxmlformats.org/officeDocument/2006/relationships" name="Financial Instruments (Narrativ" sheetId="69" state="visible" r:id="rId69"/>
    <sheet xmlns:r="http://schemas.openxmlformats.org/officeDocument/2006/relationships" name="Financial Instruments - Summary" sheetId="70" state="visible" r:id="rId70"/>
    <sheet xmlns:r="http://schemas.openxmlformats.org/officeDocument/2006/relationships" name="Accumulated Other Comprehensi_3" sheetId="71" state="visible" r:id="rId71"/>
    <sheet xmlns:r="http://schemas.openxmlformats.org/officeDocument/2006/relationships" name="Segment And Geographic Inform_3" sheetId="72" state="visible" r:id="rId72"/>
    <sheet xmlns:r="http://schemas.openxmlformats.org/officeDocument/2006/relationships" name="Segment And Geographic Inform_4" sheetId="73" state="visible" r:id="rId73"/>
    <sheet xmlns:r="http://schemas.openxmlformats.org/officeDocument/2006/relationships" name="Supplemental Cash Flow and No_3"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Entity Central Index Key</t>
        </is>
      </c>
      <c r="B4" s="4" t="inlineStr">
        <is>
          <t>0000863436</t>
        </is>
      </c>
      <c r="C4" s="4" t="inlineStr">
        <is>
          <t xml:space="preserve"> </t>
        </is>
      </c>
    </row>
    <row r="5">
      <c r="A5" s="4" t="inlineStr">
        <is>
          <t>Document Type</t>
        </is>
      </c>
      <c r="B5" s="4" t="inlineStr">
        <is>
          <t>10-Q</t>
        </is>
      </c>
      <c r="C5" s="4" t="inlineStr">
        <is>
          <t xml:space="preserve"> </t>
        </is>
      </c>
    </row>
    <row r="6">
      <c r="A6" s="4" t="inlineStr">
        <is>
          <t>Amendment Flag</t>
        </is>
      </c>
      <c r="B6" s="4" t="inlineStr">
        <is>
          <t>false</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Document Period End Date</t>
        </is>
      </c>
      <c r="B12" s="4" t="inlineStr">
        <is>
          <t>Sep. 30,  2022</t>
        </is>
      </c>
      <c r="C12" s="4" t="inlineStr">
        <is>
          <t xml:space="preserve"> </t>
        </is>
      </c>
    </row>
    <row r="13">
      <c r="A13" s="4" t="inlineStr">
        <is>
          <t>Entity Registrant Name</t>
        </is>
      </c>
      <c r="B13" s="4" t="inlineStr">
        <is>
          <t>BENCHMARK ELECTRONICS, INC.</t>
        </is>
      </c>
      <c r="C13" s="4" t="inlineStr">
        <is>
          <t xml:space="preserve"> </t>
        </is>
      </c>
    </row>
    <row r="14">
      <c r="A14" s="4" t="inlineStr">
        <is>
          <t>Entity File Number</t>
        </is>
      </c>
      <c r="B14" s="4" t="inlineStr">
        <is>
          <t>1-10560</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4-2211011</t>
        </is>
      </c>
      <c r="C16" s="4" t="inlineStr">
        <is>
          <t xml:space="preserve"> </t>
        </is>
      </c>
    </row>
    <row r="17">
      <c r="A17" s="4" t="inlineStr">
        <is>
          <t>Entity Address, Address Line One</t>
        </is>
      </c>
      <c r="B17" s="4" t="inlineStr">
        <is>
          <t>56 South Rockford Drive</t>
        </is>
      </c>
      <c r="C17" s="4" t="inlineStr">
        <is>
          <t xml:space="preserve"> </t>
        </is>
      </c>
    </row>
    <row r="18">
      <c r="A18" s="4" t="inlineStr">
        <is>
          <t>Entity Address, City or Town</t>
        </is>
      </c>
      <c r="B18" s="4" t="inlineStr">
        <is>
          <t>Tempe</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281</t>
        </is>
      </c>
      <c r="C20" s="4" t="inlineStr">
        <is>
          <t xml:space="preserve"> </t>
        </is>
      </c>
    </row>
    <row r="21">
      <c r="A21" s="4" t="inlineStr">
        <is>
          <t>City Area Code</t>
        </is>
      </c>
      <c r="B21" s="4" t="inlineStr">
        <is>
          <t>623</t>
        </is>
      </c>
      <c r="C21" s="4" t="inlineStr">
        <is>
          <t xml:space="preserve"> </t>
        </is>
      </c>
    </row>
    <row r="22">
      <c r="A22" s="4" t="inlineStr">
        <is>
          <t>Local Phone Number</t>
        </is>
      </c>
      <c r="B22" s="4" t="inlineStr">
        <is>
          <t>300-7000</t>
        </is>
      </c>
      <c r="C22" s="4" t="inlineStr">
        <is>
          <t xml:space="preserve"> </t>
        </is>
      </c>
    </row>
    <row r="23">
      <c r="A23" s="4" t="inlineStr">
        <is>
          <t>Title of 12(b) Security</t>
        </is>
      </c>
      <c r="B23" s="4" t="inlineStr">
        <is>
          <t>Common Stock, par value $0.10 per share</t>
        </is>
      </c>
      <c r="C23" s="4" t="inlineStr">
        <is>
          <t xml:space="preserve"> </t>
        </is>
      </c>
    </row>
    <row r="24">
      <c r="A24" s="4" t="inlineStr">
        <is>
          <t>Trading Symbol</t>
        </is>
      </c>
      <c r="B24" s="4" t="inlineStr">
        <is>
          <t>BHE</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51762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3 – Inventories Inventory costs are summarized as follows:
September 30, December 31,
(in thousands) 2022 2021
Raw materials $ 729,202 $ 504,307
Work in process 15,301 15,338
Finished goods 2,417 3,595
$ 746,920 $ 523,2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Note 4 – Goodwill and Other Intangible Assets Goodwill allocated to the Company’s reportable segments were as follows:
(in thousands) Americas Asia Total
Goodwill as of September 30, 2022 and December 31, 2021 $ 154,014 $ 38,102 $ 192,116 Other assets, net consist primarily of acquired identifiable intangible assets and capitalized purchased software costs. Acquired identifiable intangible assets and purchased software as of September 30, 2022 and December 31, 2021 were as follows:
(in thousands) Gross Accumulated Net
Customer relationships $ 99,981 $ ( 64,282 ) $ 35,699
Purchased software costs 51,910 ( 35,621 ) 16,289
Technology licenses 26,800 ( 26,800 ) —
Trade names and trademarks 7,800 — 7,800
Other 868 ( 374 ) 494
Intangible assets, September 30, 2022 $ 187,359 $ ( 127,077 ) $ 60,282
(in thousands) Gross Accumulated Net
Customer relationships $ 100,136 $ ( 59,680 ) $ 40,456
Purchased software costs 49,788 ( 34,325 ) 15,463
Technology licenses 26,800 ( 26,800 ) —
Trade names and trademarks 7,800 — 7,800
Other 868 ( 356 ) 512
Intangible assets, December 31, 2021 $ 185,392 $ ( 121,161 ) $ 64,231 Customer relationships are being amortized on a straight-line basis over a period of 10 to 14 years . Capitalized purchased software costs are amortized straight-line over the estimated useful life of the related software, which ranges from 2 to 14 years . Technology licenses are being amortized over their estimated useful lives in proportion to the economic benefits consumed. The Company’s acquired trade names and trademarks have been determined to have an indefinite life. Amortization on the statements of cash flow for the nine months ended September 30, 2022 and 2021 were as follows:
Nine Months Ended
(in thousands) 2022 2021
Amortization of intangible assets $ 4,792 $ 4,793
Amortization of capitalized purchased software costs 3,019 1,490
Amortization of debt costs 302 345
$ 8,113 $ 6,628 The estimated future amortization expense of acquired intangible assets for each of the next five years is as follows (in thousands):
Year ending December 31, Amount
2022 (remaining three months) $ 1,592
2023 $ 5,979
2024 $ 4,817
2025 $ 4,817
2026 $ 4,8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Facilities</t>
        </is>
      </c>
      <c r="B1" s="2" t="inlineStr">
        <is>
          <t>9 Months Ended</t>
        </is>
      </c>
    </row>
    <row r="2">
      <c r="B2" s="2" t="inlineStr">
        <is>
          <t>Sep. 30, 2022</t>
        </is>
      </c>
    </row>
    <row r="3">
      <c r="A3" s="3" t="inlineStr">
        <is>
          <t>Debt Disclosure [Abstract]</t>
        </is>
      </c>
      <c r="B3" s="4" t="inlineStr">
        <is>
          <t xml:space="preserve"> </t>
        </is>
      </c>
    </row>
    <row r="4">
      <c r="A4" s="4" t="inlineStr">
        <is>
          <t>Borrowing Facilities</t>
        </is>
      </c>
      <c r="B4" s="4" t="inlineStr">
        <is>
          <t>Note 5 – Borrowing Facilities Long-term debt outstanding as of September 30, 2022 and December 31, 2021 consists of the following:
September 30, December 31,
(in thousands) 2022 2021
Revolving credit facility $ 170,000 $ —
Term loan 131,250 131,250
Less unamortized debt issuance costs ( 1,943 ) ( 1,670 )
Long-term debt $ 299,307 $ 129,580 On July 20, 2018, the Company entered into a $ 650 million credit agreement (the Prior Credit Agreement) by and among the Company, certain of its subsidiaries, the lenders party thereto and Bank of America, N.A. , as Administrative Agent, Swingline Lender and a L/C Issuer. The Prior Credit Agreement was comprised of a five-year $ 500 million revolving credit facility and a five-year $ 151 million term loan facility, both which had a maturity date of July 20, 2023 . The term loan facility proceeds were used to (i) refinance a portion of existing indebtedness and terminate all commitments under the Company’s prior $ 430 million credit agreement and (ii) pay the fees, costs and expenses associated with the foregoing and the negotiation, execution and delivery of the Prior Credit Agreement. On December 21, 2021, the Company amended and restated the Prior Credit Agreement by entering into a $ 381 million amended and restated credit agreement (the Amended and Restated Credit Agreement). The Amended and Restated Credit Agreement was comprised of a five-year $ 250 million revolving credit facility (the Revolving Credit Facility) and a five-year $ 131.3 million term loan facility (the Term Loan Facility), which extended the original revolving credit facility and term loan facility maturity dates from July 20, 2023 to December 21, 2026 . On May 20, 2022, the Company entered into Amendment No. 1 (the Amendment) to the Amended and Restated Credit Agreement (as amended, the Credit Agreement). The Amendment increased the Revolving Credit Facility commitments from $ 250 million to $ 450 million. The Amendment also established that the interest on outstanding borrowings starting on the next reset date and any new borrowings under the Amendment (other than swingline loans) will accrue, at the Company’s option, at (a) BSBY plus the Applicable Rate (as defined in the Credit Agreement, approximately 1.00 % to 2.00 % per annum depending on various factors) or (b) for U.S. Dollar denominated loans, the base rate (which is the highest of (i) the federal funds rate plus 0.50 %, (ii) the Bank of America, N.A. prime rate, (iii) the one month BSBY adjusted daily plus 1.00 % and (iv) 1.00 %). The Revolving Credit Facility is available for general corporate purposes. The Credit Agreement includes an accordion feature pursuant to which the Company is permitted to add one or more incremental term loans and/or increase commitments under the Revolving Credit Facility in an aggregate amount of $ 100 million or a higher amount, subject to the satisfaction of certain conditions and exceptions. The Term Loan Facility is subject to quarterly principal installments equal to 0.625 % of the initial aggregate term loan advances to be paid commencing December 31, 2022 t hrough September 30, 2024 and 1.25 % of the initial aggregate term loan advances from December 31, 2024 until the maturity date. As of September 30, 2022, a portion of the $ 131.3 million of the outstanding debt under the Credit Agreement is effectively at a fixed interest rate of 2.928 % a s a result of a $ 123.8 million notional interest rate swap contract discussed in Note 15. A commitment fee of 0.20 % to 0.30 % per annum (based on the Company's debt to EBITDA ratio) on the unused portion of the Revolving Credit Facility is payable quarterly in arrears. The Credit Agreement is generally secured by a pledge of (a) all the capital stock of the Company’s domestic subsidiaries and 65 % of the capital stock of its directly owned foreign subsidiaries, (b) all or substantially all other personal property of Benchmark and its domestic subsidiaries (including, but not limited to, accounts receivable, contract assets, inventory, intellectual property and fixed assets of Benchmark and its domestic subsidiaries), in each case, subject to customary exceptions and limitations, and (c) all proceeds and products of the property and assets described in (a) and (b) above. The Credit Agreement contains certain financial covenants related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 As of September 30, 2022, the Company had $ 131.3 million in borrowings outstanding under the Term Loan Facility, $ 170.0 million in borrowings outstanding under the Revolving Credit Facility, and $ 3.9 million in letters of credit outstanding under the Revolving Credit Facility. The Company had $ 276.1 million a vailable for future borrowings under the Revolving Credit Facility subject to compliance with financial covenants as to interest coverage and debt leverage, in addition to other debt covenant restr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6 – Leases The Company determines if a contract is or contains a lease at inception. The Company has entered into leases for certain facilities, vehicles and other equipment. The Company’s leases consist mainly of operating leases which expire at various dates through 2036. Variable lease payments are generally expensed as incurred and include certain index-based changes in rent, certain non-lease components, such as maintenance and other services provided by the lessor, and other charges included in the lease. The components of lease expense were as follows:
Three Months Ended Nine Months Ended
(in thousands) 2022 2021 2022 2021
Finance lease cost:
Amortization of right-of-use assets (included in depreciation expense) $ 24 $ 24 $ 72 $ 420
Interest on lease liabilities 7 9 22 184
Operating lease cost 4,278 4,270 12,977 11,866
Short-term lease cost 64 90 208 281
Variable lease cost 466 410 1,408 1,324
Total lease cost $ 4,839 $ 4,803 $ 14,687 $ 14,075
Nine Months Ended
(in thousands) September 30, September 30,
Other information:
Cash paid for amounts included in the measurement of lease liabilities:
Operating cash flows used for finance lease $ 22 $ 203
Operating cash flows used for operating leases $ 13,462 $ 12,870
Financing cash flows used for finance lease $ 123 $ 833
Right-of-use assets obtained in exchange for new operating lease liabilities $ 11,525 $ 32,398 The lease assets and liabilities as of September 30, 2022 and December 31, 2021 were as follows (in thousands):
September 30, December 31,
2022 2021
Finance lease right-of-use assets (included in other assets) $ 688 $ 760
Operating lease right-of-use assets $ 95,533 $ 99,158
Finance lease liability, current (included in current installments of long-term debt) $ 171 $ 165
Finance lease liability, noncurrent (included in long-term debt) $ 399 $ 529
Operating lease liabilities, current (included in accrued liabilities) $ 12,097 $ 13,465
Operating lease liabilities, noncurrent $ 87,983 $ 90,878
Weighted average remaining lease term – finance leases 3.2 years 3.9 years
Weighted average remaining lease term – operating leases 9.9 years 10.0 years
Weighted average discount rate – finance leases 4.8 % 4.8 %
Weighted average discount rate – operating leases 4.1 % 4.1 % Future annual minimum lease payments and finance lease commitments as of September 30, 2022 were as follows (in thousands):
Year ending December 31, Operating Finance
2022 (remaining three months) 3,550 48
2023 14,885 194
2024 13,417 194
2025 12,647 178
2026 11,269 —
2027 and thereafter 67,280 —
Total minimum lease payments $ 123,048 $ 614
Less: imputed interest ( 22,968 ) ( 44 )
Present value of lease liabilities $ 100,080 $ 570 As of September 30, 2022 , the Company’s future operating leases that have not yet commenced include a new facility lease in an existing location in the Americas which expires 2032 and contains renewal options. The aggregate initial annual minimum lease payments of this lease is approximately $ 2.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Stock-Based Awards Plans</t>
        </is>
      </c>
      <c r="B1" s="2" t="inlineStr">
        <is>
          <t>9 Months Ended</t>
        </is>
      </c>
    </row>
    <row r="2">
      <c r="B2" s="2" t="inlineStr">
        <is>
          <t>Sep. 30, 2022</t>
        </is>
      </c>
    </row>
    <row r="3">
      <c r="A3" s="3" t="inlineStr">
        <is>
          <t>Equity [Abstract]</t>
        </is>
      </c>
      <c r="B3" s="4" t="inlineStr">
        <is>
          <t xml:space="preserve"> </t>
        </is>
      </c>
    </row>
    <row r="4">
      <c r="A4" s="4" t="inlineStr">
        <is>
          <t>Common Stock and Stock-Based Awards Plans</t>
        </is>
      </c>
      <c r="B4" s="4" t="inlineStr">
        <is>
          <t>Note 7 – Common Stock and Stock-Based Awards Plans Dividends The Company began declaring and paying quarterly dividends during the first quarter of 2018. For the three and nine months ended September 30, 2022, cash dividends paid totaled $ 5.8 million and $ 17.4 million, respectively. For the three and nine months ended September 30, 2021, cash dividends paid totaled $ 5.9 million and $ 17.4 million, respectively. On March 15, 2021, the Company declared a quarterly cash dividend of $ 0.16 per share of the Company’s common stock to shareholders of record as of March 31, 2021. On June 15, 2021, September 15, 2021, December 15, 2021, March 15, 2022, June 15, 2022 and September 12, 2022, the Company declared a quarterly cash dividend of $ 0.165 per share of the Company’s common stock to shareholders of record as of June 30, 2021, September 30, 2021, December 31, 2021, March 31, 2022, June 30, 2022 and September 30, 2022, respectively. The dividends for the first, second, third, and fourth quarters of 2021 and the first, second and third quarters of 2022 were paid on April 15, 2021, July 14, 2021, October 14, 2021, December 31, 2021, April 14, 2022, July 14, 2022 and October 14, 2022, respectively. The Company’s future dividend policy is subject to the Company’s compliance with applicable law, and depends on, among other things, the Company’s results of operations, financial condition, level of indebtedness, capital requirements, contractual restrictions, restrictions in the Company’s debt agreements, and other factors that the Company's Board of Directors (the Board of Directors) may deem relevant. Dividend payments are not mandatory or guaranteed; there can be no assurance that the Company will continue to pay a dividend in the future. Share Repurchase Authorization On February 19, 2020 and October 26, 2018, the Board of Directors authorized the repurchase of $ 150 million and $ 100 million, respectively, of shares of the Compa ny’s common stock in addition to the $ 250 million previously approved on March 6, 2018. During the three months ended September 30, 2022, the Company did not repurchase any common shares. During the nine months ended September 30, 2022, the Company repurchased a total of 0.4 million common shares for an aggregate of $ 9.4 million at an average price of $ 24.96 per share. As of September 30, 2022, the Company had an aggregate $ 154.6 million remaining under its stock repurchase program. Stock-Based Compensation The Company’s 2019 Omnibus Incentive Compensation Plan (as amended, the 2019 Plan) authorizes the Company, upon approval of the Human Capital and Compensation Committee of the Board of Directors, to grant a variety of awards, including stock options, restricted shares and restricted stock units (both time-based and performance-based) and other forms of equity awards, or any combination thereof, to any director, officer, employee or consultant (including any prospective director, officer, employee or consultant) of the Company. Stock options (which have not been awarded since 2015) are granted to employees with an exercise price equal to the market price of shares of the Company’s common stock on the date of grant, generally vest over a four-year period from the date of grant and have a term of 10 years . Time-based restricted stock units granted to employees generally vest over a four-year period from the date of grant, subject to the continued employment of the employee by the Company. Performance-based restricted stock units generally vest over a three-year performance cycle, which includes the year of the grant, and are based upon the Company’s achievement of specified performance metrics. Awards under the 2019 Plan to non-employee directors have been in the form of restricted stock units, which generally vest one year from the grant date. On May 25, 2022, the Company's shareholders approved an amendment to the 2019 Plan to increase the total number of authorized common shares available for grant thereunder by 1.4 million shares. As of September 30, 2022 , 2.9 mi llion common shares were available for issuance under the 2019 Plan. All share-based payments to employees, including grants of employee stock options, are recognized in the condensed consolidated financial statements based on their grant date fair values. The total compensation cost recognized for stock-based awards was $ 4.8 million and $ 13.3 million for the three and nine months ended September 30, 2022, respectively, and $ 4.0 million and $ 10.9 million for the three and nine months ended September 30, 2021, respectively. The future tax benefit of these stock-based awards as of the grant date was $ 1.1 million and $ 3.1 million for the three and nine months ended September 30, 2022, respectively, and $ 0.9 million and $ 2.5 million for the three and nine months ended September 30, 2021, respectively. Awards of restricted stock units and performance-based restricted stock units are valued at the closing market price of shares of the Company’s common stock on the date of grant. For performance-based restricted stock units, compensation expense is based on the probability that the performance goals will be achieved, which is monitored by management throughout the requisite service period. When it becomes probable, based on the Company’s expectation of performance during the measurement period, that more or less than the previous estimate of the awarded shares will vest, an adjustment to stock-based compensation expense is recognized as a change in accounting estimate. As of September 30, 2022, the unrecognized compensation cost and remaining weighted-average amortization period related to stock-based awards were as follows:
(in thousands) Restricted Performance- (1)
Unrecognized compensation cost $ 24,407 $ 6,892
Remaining weighted-average amortization period 2.57 1.7 years (1) Based on the probable achievement of the performance goals identified in each award. The total cash received by the Company as a result of stock option exercises for the nine months ended September 30, 2022 and 2021 was approximate ly $ 0.5 million and $ 0.3 million, respectively. The actual tax benefit realized as a result of stock option exercises and the vesting of other share-based awards during the nine months ended September 30, 2022 and 2021 was $ 2.5 million and $ 2.6 million, respectively. For the nine months ended September 30, 2022 and 2021, the total intrinsic value of stock options exercised was $ 0.4 million and $ 0.5 million, respectively. The Company awarded performance-based restricted stock units to employees during the nine months ended September 30, 2022 and 2021. The number of performance-based restricted stock units that will ultimately be earned will not be determined until the end of the corresponding performance periods, and may vary from as low as zero to as high as 2.5 times the target number depending on the level of achievement of certain performance goals. The level of achievement of these goals is based upon the financial results of the Company for the last full calendar year within the performance period. The performance goals consist of certain levels of achievement using the following financial metrics: revenue, operating income margin, and return on invested capital. If the performance goals are not met based on the Company’s financial results, the applicable performance-based restricted stock units will not vest and will be forfeited. Shares subject to forfeited performance-based restricted stock units will be available for re-issuance under the Company’s 2019 Plan. The following table summarizes activities relating to the Company’s stock options:
(in thousands, except per share data) Number of Weighted- Weighted- Aggregate
Outstanding as of December 31, 2021 132 $ 20.06
Exercised ( 40 ) 16.41
Forfeited or expired ( 22 ) 22.36
Outstanding and exercisable as of September 30, 2022 70 $ 21.40 1.45 $ 107 The aggregate intrinsic value in the table above is before income taxes and is calculated as the difference between the exercise price of the underlying options and the Company’s closing stock price as of the last business day of the period ended September 30, 2022 for options that had exercise prices that were below the closing price. The following table summarizes the activities related to the Company’s time-based restricted stock units:
(in thousands, except per share data) Number of Weighted-
Non-vested awards outstanding as of December 31, 2021 1,057 $ 28.02
Granted 598 25.80
Vested ( 407 ) 28.09
Forfeited ( 68 ) 27.32
Non-vested awards outstanding as of September 30, 2022 1,180 $ 26.91 The following table summarizes the activities related to the Company’s performance-based restricted stock units:
Weighted-
Average
Number of Grant Date
(in thousands, except per share data) Units Fair Value
Non-vested units outstanding as of December 31, 2021 542 $ 28.06
Granted (1) 177 25.97
Forfeited ( 142 ) 27.21
Non-vested units outstanding as of September 30, 2022 577 $ 27.63 (1) Represents target number of units that can vest based on the achievement of the performance go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8 – Income Taxes Income tax expense consists of the following:
Nine Months Ended
(in thousands) 2022 2021
Current:
U.S. Federal $ ( 9 ) $ ( 426 )
State and local 609 528
Foreign 14,715 8,734
Deferred: ( 4,210 ) ( 2,860 )
$ 11,105 $ 5,976 Income tax expense differs from the amount computed by applying the U.S. federal statutory income tax rate to income before income taxes primarily due to the mix of taxable income by taxing jurisdiction, the impact of tax incentives and tax holidays in foreign locations, state income taxes (net of federal benefit) and the U.S. tax under the global intangible low-taxed income (GILTI) provisions. GILTI requires the Company to include in its U.S. income tax return foreign subsidiary earnings in excess of an allowable return on the foreign subsidiaries tangible fixed assets. The taxable earnings can be offset by a limited deemed paid foreign tax credit with no carrybacks or carryforwards available. The Company accounts for the GILTI as a period cost and does not include it as a factor in the determination of deferred taxes. As of December 31, 2021, the Company had approximately $ 365.2 million in cumulative undistributed foreign earnings of its foreign subsidiaries. These earnings would not be subject to U.S. income tax if distributed to the Company. During 2018, the Company changed its assertion on its foreign subsidiaries earnings that are permanently reinvested. A certain amount of earnings from specific foreign subsidiaries are permanently reinvested, and certain foreign earnings from other specific foreign subsidiaries are considered to be non-permanently reinvested and are available for immediate distribution to the Company. Income taxes have been accrued on the non-permanently reinvested foreign earnings including any applicable local withholding taxes. On March 27, 2020, the Coronavirus Aid, Relief, and Economic Security Act (CARES Act) was enacted in the United States in response to the COVID pandemic. The CARES Act among other things, permits net operating loss carryovers and carrybacks to offset 100% of taxable income for taxable years beginning before 2021, and contains modifications on the limitation of business interest. The Company has evaluated the impact of these provisions and has determined these provisions did not have any impact on the nine months ended September 30, 2022. In addition, the CARES Act allowed for employee retention tax credits to be taken in U.S. payroll tax filings, and allowed for the deferral of the employer portion of social security taxes during the calendar year 2020 with 50% to be paid at the end of calendar years 2021 and 2022, respectively. The Company deferred the payment of the employer portion of social security taxes for the year ended December 31, 2020 until the end of 2021 and 2022, respectively. During December 2021, the Company paid approximately 50% of the social security taxes previously deferred. The Company has also determined it was entitled to employee retention credits and filed for the credits in the second quarter 2020 payroll tax reports pursuant to the guidance provided by the Internal Revenue Service. The amount for the credits has been recorded in operating expenses for the year ended December 31, 2020. The Company was not eligible for employee retention tax credits as of December 31, 2021. The Company has not received the retention credits from the Internal Revenue Service that it applied for during second quarter of 2020. The Internal Revenue Service has had some delays in processing the filings for the tax refunds. The Company has been granted certain tax incentives, including tax holidays, for its subsidiaries in China and Thailand that will expire at various dates, unless extended or otherwise renegotiated, through 2023 in China and 2030 in Thailand, and are subject to certain conditions with which the Company expects to comply. The Malaysia tax incentive expired as of March 31, 2021, but the Company has applied for an extension of the Malaysia tax holiday which would extend the tax holiday for another five years until 2026 . There is no guarantee that the Company will be granted the extension of the Malaysia tax holiday. The net impact of these tax incentives was to lower foreign income tax expense for the nine months ended September 30, 2022 and 2021 by approximately $ 4.5 million (approximately $ 0.13 per diluted share), and $ 3.4 million (approximately $ 0.09 per diluted share), as follows:
Nine Months Ended
(in thousands) 2022 2021
China $ 581 $ —
Malaysia — 1,259
Thailand 3,924 2,121
$ 4,505 $ 3,380 As of September 30, 2022 , the total amount of the reserve for uncertain tax benefits including interest and penalties was $ 9.6 million. The reserve is classified as a current or long-term liability in the condensed consolidated balance sheets based on the Company’s expectation of when the items will be settled. The Company records interest expense and penalties accrued in relation to uncertain income tax benefits as a component of current income tax expense. The Company and its subsidiaries in Brazil, China, Ireland, Malaysia, Mexico, the Netherlands, Romania, Singapore, Thailand and the United States remain open to examination by the various local taxing authorities, in total or in part, for fiscal years 2016 to 2021. During such income tax examinations, disputes may occur as to matters of fact or law. Also, in most tax jurisdictions, the passage of time without examination will result in the expiration of applicable statutes of limitations thereby precluding examination of the tax period(s) for which such statute of limitation has expired. The Company believes that it has adequately provided for its tax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9 – Revenue The Company’s revenues are generated primarily from its manufacturing services, which entails the sale of manufactured products built to customer specifications. The Company also generates revenue from design, development and engineering services, in addition to the sale of other inventory. Revenue is measured based on the consideration specified in a contract with a customer. The Company recognizes revenue when it satisfies a performance obligation by transferring control over a manufactured product to a customer. The Company’s contracts with customers are generally short-term in nature. The Company applies the optional exemption related to short-term performance obligations and does not disclose information about remaining performance obligations that have original expected durations of one year or less. Customers are generally billed when the product is shipped or as services are performed. Under the majority of the Company’s manufacturing contracts with customers, the customer controls all of the work-in-progress as products are being built. Revenues under these contracts are recognized progressively based on the cost-to-cost method. For other manufacturing contracts, the customer does not take control of the product until it is completed. Under these contracts, the Company recognizes revenue upon transfer of control of the product to the customer, which is generally when goods are shipped. Revenue from design, development and engineering services is recognized over time as the services are performed. As a general matter, the Company assumes no significant obligations after shipment as it typically warrants workmanship only. Therefore, the warranty provisions are generally not significant. If the Company records revenue, but does not issue an invoice, a contract asset is recognized. The contract asset is transferred to accounts receivable when the entitlement to payment becomes unconditional. Taxes assessed by governmental authorities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fulfillment costs and are included in cost of sales. Disaggregation of revenue In the following tables, revenue is disaggregated by market sector. The tables also include a reconciliation of the disaggregated revenue with the reportable operating segments. Elimination of intersegment sales includes intersegment sales between reportable operating segments.
Reportable Operating Segments
Three Months Ended September 30, 2022
(in thousands) Americas Asia Europe Total
Market Sector:
Industrials $ 29,504 $ 90,469 $ 35,305 $ 155,278
A&amp;D 69,700 13,514 3,024 86,238
Medical 85,609 67,956 11,981 165,546
Semi-Cap 77,123 91,907 17,295 186,325
Computing 78,438 16,124 — 94,562
Telecommunications 43,012 40,487 127 83,626
External revenue 383,386 320,457 67,732 771,575
Elimination of intersegment sales 17,519 17,269 668 35,456
Segment revenue $ 400,905 $ 337,726 $ 68,400 $ 807,031
Nine Months Ended September 30, 2022
(in thousands) Americas Asia Europe Total
Market Sector:
Industrials $ 71,171 $ 275,422 $ 104,667 $ 451,260
A&amp;D 216,204 29,196 11,922 257,322
Medical 240,467 176,408 31,778 448,653
Semi-Cap 212,152 274,703 57,806 544,661
Computing 180,109 38,145 — 218,254
Telecommunications 108,077 107,228 232 215,537
External revenue 1,028,180 901,102 206,405 2,135,687
Elimination of intersegment sales 38,580 44,332 2,186 85,098
Segment revenue $ 1,066,760 $ 945,434 $ 208,591 $ 2,220,785
Three Months Ended September 30, 2021
(in thousands) Americas Asia Europe Total
Market Sector:
Industrials $ 19,907 $ 69,436 $ 18,849 $ 108,192
A&amp;D 95,940 827 4,071 100,838
Medical 64,357 43,480 9,956 117,793
Semi-Cap 53,732 63,733 16,111 133,576
Computing 46,804 9,742 11 56,557
Telecommunications 28,456 26,019 451 54,926
External revenue 309,196 213,237 49,449 571,882
Elimination of intersegment sales 9,920 11,194 535 21,649
Segment revenue $ 319,116 $ 224,431 $ 49,984 $ 593,531
Nine Months Ended September 30, 2021
(in thousands) Americas Asia Europe Total
Market Sector:
Industrials $ 61,261 $ 185,961 $ 56,328 $ 303,550
A&amp;D 270,854 900 15,145 286,899
Medical 159,701 134,650 40,537 334,888
Semi-Cap 158,090 179,275 48,525 385,890
Computing 114,908 24,922 11 139,841
Telecommunications 90,421 79,960 816 171,197
External revenue 855,235 605,668 161,362 1,622,265
Elimination of intersegment sales 32,989 29,606 1,122 63,717
Segment revenue $ 888,224 $ 635,274 $ 162,484 $ 1,685,982 During the nine months ended September 30, 2022 and 2021, 90.6 % and 90.0 %, respectfully, of the Company’s revenue was recognized as products and services that were transferred over time. The timing of revenue recognition, billings and cash collections result in billed accounts receivable, contract assets and advance payments from customers. As of September 30, 2022 and December 31, 2021, the Company had $ 187.7 million and $ 155.2 million, respectively, in contract assets from contracts with customers. The contract assets primarily relate to the Company’s right to consideration for work completed but not billed at the reporting date. The contract assets are transferred to accounts receivable when the rights become unconditional. Significant changes in the contract asset balance during the period are as follows:
Nine Months Ended
(in thousands) 2022 2021
Beginning balance as of December 31 $ 155,243 $ 142,779
Revenue recognized 1,937,398 1,463,872
Amounts collected or invoiced ( 1,904,911 ) ( 1,446,457 )
Ending balance as of September 30 $ 187,730 $ 160,194 As of September 30, 2022 and December 31, 2021, the Company had $ 211.6 million and $ 118.1 million, respectively, in advance payments from customers. Of those amounts, $ 187.4 million and $ 79.9 million, respectively, were customer deposits and prepayments of inventory and $ 24.2 million and $ 38.2 million, res pectively, were related to the contractual timing of payments. The advance payments are not considered a significant financing component because they are used to meet working capital demands of a contract, offset inventory risks and protect the Company from the failure of other parties to fulfill obligations under a contra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Sale Programs</t>
        </is>
      </c>
      <c r="B1" s="2" t="inlineStr">
        <is>
          <t>9 Months Ended</t>
        </is>
      </c>
    </row>
    <row r="2">
      <c r="B2" s="2" t="inlineStr">
        <is>
          <t>Sep. 30, 2022</t>
        </is>
      </c>
    </row>
    <row r="3">
      <c r="A3" s="3" t="inlineStr">
        <is>
          <t>Receivables [Abstract]</t>
        </is>
      </c>
      <c r="B3" s="4" t="inlineStr">
        <is>
          <t xml:space="preserve"> </t>
        </is>
      </c>
    </row>
    <row r="4">
      <c r="A4" s="4" t="inlineStr">
        <is>
          <t>Accounts Receivable Sale Programs</t>
        </is>
      </c>
      <c r="B4" s="4" t="inlineStr">
        <is>
          <t>Note 10 – Accounts Receivable Sale Programs As of September 30, 2022, in connection with trade accounts receivable sale programs with unaffiliated financial institutions, the Company may elect to sell, at a discount, on an ongoing basis, up to a maximum of $ 120.0 million of specific accounts receivable at any one time. During the three months ended September 30, 2022 and 2021, the Company sold $ 103.4 million and $ 109.1 million, respectively, of accounts receivable under these programs, and in exchange, the Company received cash proceeds of $ 102.9 million and $ 108.8 million, respectively, net of the discount. During the nine months ended September 30, 2022 and 2021, the Company sold $ 330.0 million and $ 275.4 million, respectively, of accounts receivable under these programs, and in exchange, the Company received cash proceeds of $ 328.9 million and $ 274.8 million, respectively, net of the discount. The sale discount was recorded to other expense within the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Note 11 – Contingencies The Company is involved in various legal actions arising in the ordinary course of business. Although the outcome of these matters cannot be predicted with certainty, in the opinion of management, the ultimate disposition of these matters will not have a material adverse effect on the Company’s consolidat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Note 12 – Restructuring Charges The Company has undertaken initiatives to restructure its business operations to improve utilization and realize cost savings. These initiatives have included changing the number and location of production facilities, largely to align capacity and infrastructure with current and anticipated customer demand. This alignment includes transferring programs from higher cost geographies to lower cost geographies. The process of restructuring entails moving production between facilities, reducing staff levels, realigning our business processes, reorganizing our management and other activities. The Company recognized $ 4.9 million of restructuring charges during the nine months ended September 30, 2022 primarily related to the previously announced closures of our sites in San Jose, California, Angleton, Texas, and Moorpark, California in the Americas, and other smaller activities involving capacity reductions and reductions in workforce in certain facilities across various regions. San Jose, California operations have ceased and all restructuring activity was complete as of March 31, 2022. Angleton, Texas operations have ceased and all restructuring activity is complete as of June 30, 2022 upon the disposition of the facility. Moorpark, California operations are expected to cease at the end of March 31, 2023 with restructuring activity estimated to be completed shortly thereafter. The following table summarizes the 2022 activity in accrued restructuring, which is included in accrued liabilities in the condensed consolidated balance sheets, related to various restructuring activities initiated prior to September 30, 2022:
Balance as of Foreign Balance as of
December 31, Restructuring Cash Non-Cash Exchange September 30,
(in thousands) 2021 Charges Payment Activity Adjustments 2022
Restructuring:
Severance $ 3,257 $ 2,498 $ ( 1,665 ) $ ( 287 ) $ — $ 3,803
Lease facility costs 17 1,261 ( 1,262 ) — — 16
Other exit costs 237 1,152 ( 1,205 ) ( 102 ) — 82
Total $ 3,511 $ 4,911 $ ( 4,132 ) $ ( 389 ) $ — $ 3,901 The components of the restructuring charges during 2022 were as follows:
(in thousands) Americas Asia Europe Total
Severance costs $ 2,368 $ 130 $ — $ 2,498
Lease facility costs 1,261 — — 1,261
Other exit costs 1,152 — — 1,152
$ 4,781 $ 130 $ — $ 4,911 Additionally, d uring the third quarter of 2021, the Company made the decision to no longer continue certain manufacturing capabilities in the Americas. In connection with that decision, the Company assessed the facility and equipment assets used in those manufacturing capabilities using valuation information from third parties and recorded $ 4.4 million of impairment charges as a result of that assessment. The asset impairment charges are included in the restructuring charges and other costs line item on the consolidated statements of income as of September 30, 2021. During the nine months ended September 30, 2022, the Company completed the sale of the equipment for $ 1.3 million and recorded a loss on assets held for sale of $ 2.0 million included in the restructuring charges and other costs line item on the consolidated statements of income. Additionally, during the nine months ended September 30, 2022, the Company completed the sale of a building in Angleton, Texas for $ 4.3 million and recorded a gain on assets held for sale of $ 2.4 million included in the restructuring charges and other costs line item o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47298</v>
      </c>
      <c r="C3" s="6" t="n">
        <v>271749</v>
      </c>
    </row>
    <row r="4">
      <c r="A4" s="4" t="inlineStr">
        <is>
          <t>Restricted cash</t>
        </is>
      </c>
      <c r="B4" s="5" t="n">
        <v>2039</v>
      </c>
      <c r="C4" s="5" t="n">
        <v>0</v>
      </c>
    </row>
    <row r="5">
      <c r="A5" s="4" t="inlineStr">
        <is>
          <t>Accounts receivable, net of allowance for doubtful accounts of $408 and $788, respectively</t>
        </is>
      </c>
      <c r="B5" s="5" t="n">
        <v>478835</v>
      </c>
      <c r="C5" s="5" t="n">
        <v>355883</v>
      </c>
    </row>
    <row r="6">
      <c r="A6" s="4" t="inlineStr">
        <is>
          <t>Contract assets</t>
        </is>
      </c>
      <c r="B6" s="5" t="n">
        <v>187730</v>
      </c>
      <c r="C6" s="5" t="n">
        <v>155243</v>
      </c>
    </row>
    <row r="7">
      <c r="A7" s="4" t="inlineStr">
        <is>
          <t>Inventories</t>
        </is>
      </c>
      <c r="B7" s="5" t="n">
        <v>746920</v>
      </c>
      <c r="C7" s="5" t="n">
        <v>523240</v>
      </c>
    </row>
    <row r="8">
      <c r="A8" s="4" t="inlineStr">
        <is>
          <t>Prepaid expenses and other assets</t>
        </is>
      </c>
      <c r="B8" s="5" t="n">
        <v>45009</v>
      </c>
      <c r="C8" s="5" t="n">
        <v>41688</v>
      </c>
    </row>
    <row r="9">
      <c r="A9" s="4" t="inlineStr">
        <is>
          <t>Income taxes receivable</t>
        </is>
      </c>
      <c r="B9" s="5" t="n">
        <v>372</v>
      </c>
      <c r="C9" s="5" t="n">
        <v>341</v>
      </c>
    </row>
    <row r="10">
      <c r="A10" s="4" t="inlineStr">
        <is>
          <t>Total current assets</t>
        </is>
      </c>
      <c r="B10" s="5" t="n">
        <v>1708203</v>
      </c>
      <c r="C10" s="5" t="n">
        <v>1348144</v>
      </c>
    </row>
    <row r="11">
      <c r="A11" s="4" t="inlineStr">
        <is>
          <t>Property, plant and equipment, net</t>
        </is>
      </c>
      <c r="B11" s="5" t="n">
        <v>204154</v>
      </c>
      <c r="C11" s="5" t="n">
        <v>186666</v>
      </c>
    </row>
    <row r="12">
      <c r="A12" s="4" t="inlineStr">
        <is>
          <t>Operating lease right-of-use assets</t>
        </is>
      </c>
      <c r="B12" s="5" t="n">
        <v>95533</v>
      </c>
      <c r="C12" s="5" t="n">
        <v>99158</v>
      </c>
    </row>
    <row r="13">
      <c r="A13" s="4" t="inlineStr">
        <is>
          <t>Goodwill</t>
        </is>
      </c>
      <c r="B13" s="5" t="n">
        <v>192116</v>
      </c>
      <c r="C13" s="5" t="n">
        <v>192116</v>
      </c>
    </row>
    <row r="14">
      <c r="A14" s="4" t="inlineStr">
        <is>
          <t>Deferred income taxes</t>
        </is>
      </c>
      <c r="B14" s="5" t="n">
        <v>8669</v>
      </c>
      <c r="C14" s="5" t="n">
        <v>5972</v>
      </c>
    </row>
    <row r="15">
      <c r="A15" s="4" t="inlineStr">
        <is>
          <t>Other assets, net</t>
        </is>
      </c>
      <c r="B15" s="5" t="n">
        <v>67832</v>
      </c>
      <c r="C15" s="5" t="n">
        <v>71824</v>
      </c>
    </row>
    <row r="16">
      <c r="A16" s="4" t="inlineStr">
        <is>
          <t>Total assets</t>
        </is>
      </c>
      <c r="B16" s="5" t="n">
        <v>2276507</v>
      </c>
      <c r="C16" s="5" t="n">
        <v>1903880</v>
      </c>
    </row>
    <row r="17">
      <c r="A17" s="3" t="inlineStr">
        <is>
          <t>Current liabilities:</t>
        </is>
      </c>
      <c r="B17" s="4" t="inlineStr">
        <is>
          <t xml:space="preserve"> </t>
        </is>
      </c>
      <c r="C17" s="4" t="inlineStr">
        <is>
          <t xml:space="preserve"> </t>
        </is>
      </c>
    </row>
    <row r="18">
      <c r="A18" s="4" t="inlineStr">
        <is>
          <t>Current installments of long-term debt</t>
        </is>
      </c>
      <c r="B18" s="5" t="n">
        <v>3452</v>
      </c>
      <c r="C18" s="5" t="n">
        <v>985</v>
      </c>
    </row>
    <row r="19">
      <c r="A19" s="4" t="inlineStr">
        <is>
          <t>Accounts payable</t>
        </is>
      </c>
      <c r="B19" s="5" t="n">
        <v>522499</v>
      </c>
      <c r="C19" s="5" t="n">
        <v>426555</v>
      </c>
    </row>
    <row r="20">
      <c r="A20" s="4" t="inlineStr">
        <is>
          <t>Advance payments from customers</t>
        </is>
      </c>
      <c r="B20" s="5" t="n">
        <v>211601</v>
      </c>
      <c r="C20" s="5" t="n">
        <v>118124</v>
      </c>
    </row>
    <row r="21">
      <c r="A21" s="4" t="inlineStr">
        <is>
          <t>Income taxes payable</t>
        </is>
      </c>
      <c r="B21" s="5" t="n">
        <v>12007</v>
      </c>
      <c r="C21" s="5" t="n">
        <v>6164</v>
      </c>
    </row>
    <row r="22">
      <c r="A22" s="4" t="inlineStr">
        <is>
          <t>Accrued liabilities</t>
        </is>
      </c>
      <c r="B22" s="5" t="n">
        <v>99341</v>
      </c>
      <c r="C22" s="5" t="n">
        <v>102554</v>
      </c>
    </row>
    <row r="23">
      <c r="A23" s="4" t="inlineStr">
        <is>
          <t>Total current liabilities</t>
        </is>
      </c>
      <c r="B23" s="5" t="n">
        <v>848900</v>
      </c>
      <c r="C23" s="5" t="n">
        <v>654382</v>
      </c>
    </row>
    <row r="24">
      <c r="A24" s="4" t="inlineStr">
        <is>
          <t>Long-term debt, less current installments</t>
        </is>
      </c>
      <c r="B24" s="5" t="n">
        <v>296425</v>
      </c>
      <c r="C24" s="5" t="n">
        <v>129289</v>
      </c>
    </row>
    <row r="25">
      <c r="A25" s="4" t="inlineStr">
        <is>
          <t>Operating lease liabilities</t>
        </is>
      </c>
      <c r="B25" s="5" t="n">
        <v>87983</v>
      </c>
      <c r="C25" s="5" t="n">
        <v>90878</v>
      </c>
    </row>
    <row r="26">
      <c r="A26" s="4" t="inlineStr">
        <is>
          <t>Other long-term liabilities</t>
        </is>
      </c>
      <c r="B26" s="5" t="n">
        <v>42498</v>
      </c>
      <c r="C26" s="5" t="n">
        <v>55445</v>
      </c>
    </row>
    <row r="27">
      <c r="A27" s="4" t="inlineStr">
        <is>
          <t>Deferred income taxes</t>
        </is>
      </c>
      <c r="B27" s="5" t="n">
        <v>84</v>
      </c>
      <c r="C27" s="5" t="n">
        <v>84</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10 par value; 5,000 shares authorized, none issued</t>
        </is>
      </c>
      <c r="B30" s="5" t="n">
        <v>0</v>
      </c>
      <c r="C30" s="5" t="n">
        <v>0</v>
      </c>
    </row>
    <row r="31">
      <c r="A31" s="4" t="inlineStr">
        <is>
          <t>Common stock, $0.10 par value; 145,000 shares authorized; issued and outstanding - 35,153 and 35,213, respectively</t>
        </is>
      </c>
      <c r="B31" s="5" t="n">
        <v>3515</v>
      </c>
      <c r="C31" s="5" t="n">
        <v>3521</v>
      </c>
    </row>
    <row r="32">
      <c r="A32" s="4" t="inlineStr">
        <is>
          <t>Additional paid-in capital</t>
        </is>
      </c>
      <c r="B32" s="5" t="n">
        <v>513808</v>
      </c>
      <c r="C32" s="5" t="n">
        <v>507447</v>
      </c>
    </row>
    <row r="33">
      <c r="A33" s="4" t="inlineStr">
        <is>
          <t>Retained earnings</t>
        </is>
      </c>
      <c r="B33" s="5" t="n">
        <v>504419</v>
      </c>
      <c r="C33" s="5" t="n">
        <v>479992</v>
      </c>
    </row>
    <row r="34">
      <c r="A34" s="4" t="inlineStr">
        <is>
          <t>Accumulated other comprehensive loss</t>
        </is>
      </c>
      <c r="B34" s="5" t="n">
        <v>-21125</v>
      </c>
      <c r="C34" s="5" t="n">
        <v>-17158</v>
      </c>
    </row>
    <row r="35">
      <c r="A35" s="4" t="inlineStr">
        <is>
          <t>Total shareholders’ equity</t>
        </is>
      </c>
      <c r="B35" s="5" t="n">
        <v>1000617</v>
      </c>
      <c r="C35" s="5" t="n">
        <v>973802</v>
      </c>
    </row>
    <row r="36">
      <c r="A36" s="4" t="inlineStr">
        <is>
          <t>Total liabilities and shareholders' equity</t>
        </is>
      </c>
      <c r="B36" s="6" t="n">
        <v>2276507</v>
      </c>
      <c r="C36" s="6" t="n">
        <v>1903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ansomware Incident</t>
        </is>
      </c>
      <c r="B1" s="2" t="inlineStr">
        <is>
          <t>9 Months Ended</t>
        </is>
      </c>
    </row>
    <row r="2">
      <c r="B2" s="2" t="inlineStr">
        <is>
          <t>Sep. 30, 2022</t>
        </is>
      </c>
    </row>
    <row r="3">
      <c r="A3" s="3" t="inlineStr">
        <is>
          <t>Disclosure Text Block Supplement [Abstract]</t>
        </is>
      </c>
      <c r="B3" s="4" t="inlineStr">
        <is>
          <t xml:space="preserve"> </t>
        </is>
      </c>
    </row>
    <row r="4">
      <c r="A4" s="4" t="inlineStr">
        <is>
          <t>Ransomware Incident</t>
        </is>
      </c>
      <c r="B4" s="4" t="inlineStr">
        <is>
          <t xml:space="preserve">Note 13 – Ransomware Incident During the fourth quarter ended December 31, 2019, some of the Company’s systems were affected by a ransomware incident that encrypted information on its systems and disrupted customer and employee access to its applications and services. The Company immediately took steps to isolate the impact and implemented measures to prevent additional systems from being affected, including taking its network offline as a precaution. In connection with this incident, third party consultants and forensic experts were engaged to assist with the restoration and remediation of the Company’s systems and, with the assistance of law enforcement, to investigate the incident. The Company has found no evidence that customer or employee data was exfiltrated from its network. The Company restored connectivity and resumed operations quickly following the ransomware incident. The Company has insurance coverage, including cyber insurance, and worked diligently with our insurance carriers on claims to recover costs incurred, as discussed further below. In 2019, ransomware incident related costs incurred totaled $ 12.7 million or $ 7.7 million, net of estimated insurance recoveries of $ 5.0 million. These costs were primarily comprised of certain employee related expenses and various third-party consulting services, including forensic experts, legal counsel and other IT professional expenses. During the year ended December 31, 2020, the Company collected $ 6.6 million of insurance recoveries, which included $ 5.0 million of estimated insurance recoveries recorded in 2019 and an additional $ 1.6 million recorded in 2020. During the year ended December 31, 2021, the Company collected an additional $ 3.9 million of insurance recoveries. As of December 31, 2021 , the Company has collected insurance recoveries totaling $ 10.5 million. As of September 30, 2022 , no further insurance recoveries are expec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14 –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tock issuable upon the exercise or vesting of stock options and other equity instruments and are computed using the treasury stock method. Under the treasury stock method, the exercise price of a share and the amount of compensation cost, if any, for future service that the Company has not yet recognized are assumed to be used to repurchase shares in the current period. In periods when losses are reported, the weighted-average number of shares outstanding excludes stock equivalents because their inclusion would have an anti-dilutive effect. The following table sets forth the calculation of basic and diluted earnings per share:
Three Months Ended Nine Months Ended
(in thousands, except per share data) 2022 2021 2022 2021
Net income $ 18,829 $ 8,065 $ 47,010 $ 23,351
Denominator for basic earnings per share – weighted-average 35,151 35,423 35,184 35,806
Incremental common shares attributable to exercise of dilutive 13 32 15 43
Incremental common shares attributable to outstanding restricted stock units 184 211 405 438
Denominator for diluted earnings per share 35,348 35,666 35,604 36,287
Basic earnings per share $ 0.54 $ 0.23 $ 1.34 $ 0.65
Diluted earnings per share $ 0.53 $ 0.23 $ 1.32 $ 0.64 Restricted stock units totaling less than one thousand common shares for the three months ended September 30, 2022 were not included in the computation of diluted earnings per share as their effect would have been anti-dilutive. There were no restricted stock units excluded from the computation of diluted earnings per share for the nine months ended September 30, 2022. Restricted stock units totaling five thousand and four thousand common shares for the three and nine months ended September 30, 2021 were not included in the computation of diluted earnings per share because their effect would have been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Note 15 – Financial Instruments The Company’s financial instruments include cash equivalents, accounts receivable, other receivables, accounts payable, accrued liabilities and long-term debt. The Company believes that the carrying values of these instruments approximate fair value because of their short-term nature. The Company uses derivative instruments to manage the variability of foreign currency obligations and interest rates. The Company does not enter into derivatives for speculative purposes. On July 30, 2021, the Company entered into forward currency exchange contracts designated as cash flow hedges of forecasted foreign currency expenses with a notional amount of $ 12.5 million as of September 30, 2022. Changes in the fair value of the derivatives are recorded in accumulated other comprehensive loss in the condensed consolidated balance sheets until earnings are affected by the variability of the cash flows. During the three and nine months ended September 30, 2022, the Company recorded an unrealized loss of less than $ 0.1 million (less than $ 0.1 million net of tax) and an unrealized gain of $ 0.4 million ($ 0.3 million net of tax), respectively, on the forward currency exchange contracts in other comprehensive income and transferred unrealized gains of $ 0.1 million and $ 0.2 million, respectively, to cost of sales (See Note 16). T he Company also has forward currency exchange contracts in place as of September 30, 2022 that have not been designated as accounting hedges and, therefore, changes in fair value are recorded within the condensed consolidated statements of income. As of September 30, 2022, the fair value estimates for the Company's forward currency exchange contracts were based on Level 2 inputs of the fair value hierarchy, which includes obtaining directly or indirectly observable values from third parties active in the relevant markets. Inputs in the fair value of the foreign currency forward contracts include prevailing forward and spot prices for currencies. The Company enters into forward currency exchange contracts for its operations in Mexico and Europe. The Company has an interest rate swap agreement, with a notional amount of $ 123.8 million and $ 129.4 million as of September 30, 2022 and December 31, 2021 , respectively, to hedge a portion of its interest rate exposure on outstanding borrowings under the Credit Agreement. Under this interest rate swap agreement, the Company receives variable rate interest payments based on the one-month LIBOR rate and pays fixed rate interest payments. The fixed interest rate for the contract is 2.928 %. The effect of this swap is to convert a portion of the floating rate interest expense to fixed interest rate expense. Based on the terms of the interest rate swap contract and the underlying borrowings outstanding under the Credit Agreement, the interest rate contract was determined to be highly effective, and thus qualifies and has been designated as a cash flow hedge. As such, changes in the fair value of the interest rate swap are recorded in other comprehensive income on the accompanying condensed consolidated balance sheets until earnings are affected by the variability of cash flows. During the three and nine months ended September 30, 2022, the Company recorded an unrealized gain of $ 1.0 million ($ 0.7 million net of tax) and $ 5.3 million ($ 4.0 million net of tax), respectively, on the swap in other comprehensive income. During the three and nine months ended September 30, 2021, the Company recorded an unrealized gain of $ 0.9 million ($ 0.6 million net of tax) and $ 3.0 million ($ 2.2 million net of tax), respectively, on the swap in other comprehensive income (loss). See Note 16. As of September 30, 2022, the fair value estimate for the Company's interest rate swap agreement were based on Level 2 inputs of the fair value hierarchy, as the Company obtained the valuation from a third party active in relevant markets. The valuation of the swap is primarily measured through various pricing models or discounted cash flow analysis that incorporate observable market parameters, such as interest rate yield curves and volatility. The following table presents the fair value of the Company's derivative instruments:
Fair Values of Derivative Instruments
Asset Derivatives Liability Derivatives
Balance Sheet September 30, December 31, Balance Sheet September 30, December 31,
(in thousands) Location 2022 2021 Location 2022 2021
Derivatives designated as hedging instruments:
Forward currency exchange contracts Other current assets $ 247 $ — Accrued liabilities $ — $ 178
Interest rate swap Other current assets $ 976 $ — Accrued liabilities $ — $ 4,3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Note 16 – Accumulated Other Comprehensive Loss The changes in accumulated other comprehensive loss by component were as follows:
For the Three Months Ended September 30,
2022 2021
Foreign Foreign
Currency Derivative Currency Derivative
Translation Instruments, Translation Instruments,
(in thousands) Adjustments Net of Tax Other Total Adjustments Net of Tax Other Total
Beginning balance $ ( 17,385 ) $ 191 $ ( 1,098 ) $ ( 18,292 ) $ ( 10,083 ) $ ( 5,160 ) $ ( 1,278 ) $ ( 16,521 )
Other comprehensive gain ( 3,541 ) 828 ( 22 ) ( 2,735 ) ( 1,438 ) 154 113 ( 1,171 )
Amounts reclassified from accumulated other — ( 98 ) — ( 98 ) — 60 — 60
Net current period other comprehensive gain (loss) ( 3,541 ) 730 ( 22 ) ( 2,833 ) ( 1,438 ) 214 113 ( 1,111 )
Ending balance $ ( 20,926 ) $ 921 $ ( 1,120 ) $ ( 21,125 ) $ ( 11,521 ) $ ( 4,946 ) $ ( 1,165 ) $ ( 17,632 )
For the Nine Months Ended September 30,
2022 2021
Foreign Foreign
Currency Derivative Currency Derivative
Translation Instruments, Translation Instruments,
(in thousands) Adjustments Net of Tax Other Total Adjustments Net of Tax Other Total
Beginning balance $ ( 12,729 ) $ ( 3,372 ) $ ( 1,057 ) $ ( 17,158 ) $ ( 8,375 ) $ ( 6,742 ) $ ( 1,534 ) $ ( 16,651 )
Other comprehensive gain ( 8,197 ) 4,460 ( 63 ) ( 3,800 ) ( 3,146 ) 1,736 369 ( 1,041 )
Amounts reclassified from accumulated other — ( 167 ) — ( 167 ) — 60 — 60
Net current period other comprehensive gain (loss) ( 8,197 ) 4,293 ( 63 ) ( 3,967 ) ( 3,146 ) 1,796 369 ( 981 )
Ending balance $ ( 20,926 ) $ 921 $ ( 1,120 ) $ ( 21,125 ) $ ( 11,521 ) $ ( 4,946 ) $ ( 1,165 ) $ ( 17,632 ) Unrealized gains and losses relating to derivative instruments, reclassified from accumulated other comprehensive loss for the three and nine months ended September 30, 2022 and 2021, were recognized as a component of cost of sales in the condensed consolidated statements of income, which relate to the Company's foreign currency contracts accounted for as cash flow hedges. See Note 15 for further explanation of the change in derivative instruments that is recorded to accumulated other comprehensive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Note 17 – Segment and Geographic Information The Company currently has manufacturing facilities in the Americas,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Corporate and intersegment eliminations includes (1) corporate expenses not allocated to the Company’s three reporting segments, which are primarily general and administrative expenses such as corporate employee payroll and benefit costs and corporate facility costs, and (2) income from operations on intersegment sales between reporting segments. Corporate functions include legal, finance, tax, treasury, information technology, risk management, human resources, business development and other administrative functions. The accounting policies for the reportable operating segments are the same as for the Company taken as a whole. The Company has three reportable operating segments: Americas, Asia, and Europe. Information about operating segments is as follows:
Three Months Ended Nine Months Ended
(in thousands) 2022 2021 2022 2021
Net sales:
Americas $ 400,905 $ 319,116 $ 1,066,760 $ 888,224
Asia 337,726 224,431 945,434 635,274
Europe 68,400 49,984 208,591 162,484
Elimination of intersegment sales ( 35,456 ) ( 21,649 ) ( 85,098 ) ( 63,717 )
$ 771,575 $ 571,882 $ 2,135,687 $ 1,622,265
Depreciation and amortization:
Americas $ 4,895 $ 4,914 $ 14,522 $ 15,461
Asia 2,570 2,708 7,668 8,051
Europe 822 736 2,440 2,140
Corporate 2,838 2,611 8,357 7,311
$ 11,125 $ 10,969 $ 32,987 $ 32,963
Income from operations:
Americas $ 14,608 $ 11,053 $ 41,094 $ 31,282
Asia 33,662 21,391 91,320 64,210
Europe 4,880 978 10,526 7,918
Corporate and intersegment eliminations ( 27,866 ) ( 21,628 ) ( 79,817 ) ( 68,983 )
25,284 11,794 63,123 34,427
Interest expense ( 3,493 ) ( 1,987 ) ( 7,428 ) ( 6,215 )
Interest income 452 122 843 451
Other expense 1,087 500 1,577 664
Income before income taxes $ 23,330 $ 10,429 $ 58,115 $ 29,327
Capital expenditures:
Americas $ 5,495 $ 11,787 $ 20,587 $ 23,629
Asia 1,104 274 7,151 2,608
Europe 590 691 3,839 3,410
Corporate 1,434 1,066 2,017 2,790
$ 8,623 $ 13,818 $ 33,594 $ 32,437
September 30, December 31,
(in thousands) 2022 2021
Total assets:
Americas $ 1,085,331 $ 885,574
Asia 836,895 663,881
Europe 186,256 178,263
Corporate 168,025 176,162
$ 2,276,507 $ 1,903,880 Geographic net sales information provided below reflects the destination of the product shipped. Long-lived assets information is based on the physical location of the asset and includes property, plant and equipment, net, operating lease right-of-use assets, and other long-term assets, net.
Three Months Ended Nine Months Ended
(in thousands) 2022 2021 2022 2021
Geographic net sales:
United States $ 423,183 $ 342,674 $ 1,154,135 $ 961,322
Singapore 126,178 84,902 348,134 226,657
Other Asia 90,681 55,124 251,396 140,227
Europe 91,086 64,775 287,056 207,066
Other 40,447 24,407 94,966 86,993
$ 771,575 $ 571,882 $ 2,135,687 $ 1,622,265
September 30, December 31,
(in thousands) 2022 2021
Long-lived assets:
United States $ 250,799 $ 240,430
Asia 67,425 65,327
Europe 28,276 29,588
Other 21,019 22,303
$ 367,519 $ 357,6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and Non-Cash Information</t>
        </is>
      </c>
      <c r="B4" s="4" t="inlineStr">
        <is>
          <t>Note 18 –Supplemental Cash Flow and Non-Cash Information The following is additional information concerning supplemental disclosures of cash payments.
Three Months Ended Nine Months Ended
(in thousands) 2022 2021 2022 2021
Income taxes paid, net $ 8,032 $ 8,396 $ 20,883 $ 17,769
Interest paid $ 3,264 $ 2,254 $ 6,807 $ 6,336
Non-cash investing activity:
Additions to property, plant and equipment in accounts payable $ 21,921 $ 7,9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t>
        </is>
      </c>
      <c r="B4" s="4" t="inlineStr">
        <is>
          <t>In March 2020, the Financial Accounting Standards Board (FASB) issued Accounting Standards Update (ASU) No. 2020-04, Facilitation of the Effects of Reference Rate Reform on Financial Reporting (Topic 848) . The pronouncement provides temporary optional expedients and exceptions for applying U.S. GAAP to transactions affected by reference rate (e.g., London Interbank Offered Rate (LIBOR)) reform if certain criteria are met to ease the potential burden in accounting for (or recognizing the effects of) reference rate reform on financial reporting. This update is effective as of March 12, 2020 through December 31, 2022. On May 20, 2022, the Company entered into an amendment to the Amended and Restated Credit Agreement (as defined in Note 5), which triggered a transition from LIBOR to the Bloomberg Short-Term Bank Yield Index Rate (BSBY). This transition and the adoption of ASU No. 2020-04 did not have a material impact on our consolidated financial statements. The Company has determined that other recently issued accounting standards will either not have a material impact on its consolidated financial position, results of operations or cash flows, or will not apply to it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osts</t>
        </is>
      </c>
      <c r="B4" s="4" t="inlineStr">
        <is>
          <t>Inventory costs are summarized as follows:
September 30, December 31,
(in thousands) 2022 2021
Raw materials $ 729,202 $ 504,307
Work in process 15,301 15,338
Finished goods 2,417 3,595
$ 746,920 $ 523,2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Rollforward</t>
        </is>
      </c>
      <c r="B4" s="4" t="inlineStr">
        <is>
          <t>Goodwill allocated to the Company’s reportable segments were as follows:
(in thousands) Americas Asia Total
Goodwill as of September 30, 2022 and December 31, 2021 $ 154,014 $ 38,102 $ 192,116</t>
        </is>
      </c>
    </row>
    <row r="5">
      <c r="A5" s="4" t="inlineStr">
        <is>
          <t>Schedule Of Intangible Assets</t>
        </is>
      </c>
      <c r="B5" s="4" t="inlineStr">
        <is>
          <t>Acquired identifiable intangible assets and purchased software as of September 30, 2022 and December 31, 2021 were as follows:
(in thousands) Gross Accumulated Net
Customer relationships $ 99,981 $ ( 64,282 ) $ 35,699
Purchased software costs 51,910 ( 35,621 ) 16,289
Technology licenses 26,800 ( 26,800 ) —
Trade names and trademarks 7,800 — 7,800
Other 868 ( 374 ) 494
Intangible assets, September 30, 2022 $ 187,359 $ ( 127,077 ) $ 60,282
(in thousands) Gross Accumulated Net
Customer relationships $ 100,136 $ ( 59,680 ) $ 40,456
Purchased software costs 49,788 ( 34,325 ) 15,463
Technology licenses 26,800 ( 26,800 ) —
Trade names and trademarks 7,800 — 7,800
Other 868 ( 356 ) 512
Intangible assets, December 31, 2021 $ 185,392 $ ( 121,161 ) $ 64,231</t>
        </is>
      </c>
    </row>
    <row r="6">
      <c r="A6" s="4" t="inlineStr">
        <is>
          <t>Schedule Of Amortization Expense</t>
        </is>
      </c>
      <c r="B6" s="4" t="inlineStr">
        <is>
          <t>Amortization on the statements of cash flow for the nine months ended September 30, 2022 and 2021 were as follows:
Nine Months Ended
(in thousands) 2022 2021
Amortization of intangible assets $ 4,792 $ 4,793
Amortization of capitalized purchased software costs 3,019 1,490
Amortization of debt costs 302 345
$ 8,113 $ 6,628</t>
        </is>
      </c>
    </row>
    <row r="7">
      <c r="A7" s="4" t="inlineStr">
        <is>
          <t>Schedule Of Estimated Future Amortization Expense</t>
        </is>
      </c>
      <c r="B7" s="4" t="inlineStr">
        <is>
          <t>The estimated future amortization expense of acquired intangible assets for each of the next five years is as follows (in thousands):
Year ending December 31, Amount
2022 (remaining three months) $ 1,592
2023 $ 5,979
2024 $ 4,817
2025 $ 4,817
2026 $ 4,8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 Facilities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Long-term debt outstanding as of September 30, 2022 and December 31, 2021 consists of the following:
September 30, December 31,
(in thousands) 2022 2021
Revolving credit facility $ 170,000 $ —
Term loan 131,250 131,250
Less unamortized debt issuance costs ( 1,943 ) ( 1,670 )
Long-term debt $ 299,307 $ 129,5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accounts receivable</t>
        </is>
      </c>
      <c r="B3" s="6" t="n">
        <v>408</v>
      </c>
      <c r="C3" s="6" t="n">
        <v>788</v>
      </c>
    </row>
    <row r="4">
      <c r="A4" s="4" t="inlineStr">
        <is>
          <t>Preferred shares, par value</t>
        </is>
      </c>
      <c r="B4" s="7" t="n">
        <v>0.1</v>
      </c>
      <c r="C4" s="7" t="n">
        <v>0.1</v>
      </c>
    </row>
    <row r="5">
      <c r="A5" s="4" t="inlineStr">
        <is>
          <t>Preferred shares, shares authorized</t>
        </is>
      </c>
      <c r="B5" s="5" t="n">
        <v>5000000</v>
      </c>
      <c r="C5" s="5" t="n">
        <v>5000000</v>
      </c>
    </row>
    <row r="6">
      <c r="A6" s="4" t="inlineStr">
        <is>
          <t>Preferred shares, issued</t>
        </is>
      </c>
      <c r="B6" s="5" t="n">
        <v>0</v>
      </c>
      <c r="C6" s="5" t="n">
        <v>0</v>
      </c>
    </row>
    <row r="7">
      <c r="A7" s="4" t="inlineStr">
        <is>
          <t>Common stock, par value</t>
        </is>
      </c>
      <c r="B7" s="7" t="n">
        <v>0.1</v>
      </c>
      <c r="C7" s="7" t="n">
        <v>0.1</v>
      </c>
    </row>
    <row r="8">
      <c r="A8" s="4" t="inlineStr">
        <is>
          <t>Common stock, shares authorized</t>
        </is>
      </c>
      <c r="B8" s="5" t="n">
        <v>145000000</v>
      </c>
      <c r="C8" s="5" t="n">
        <v>145000000</v>
      </c>
    </row>
    <row r="9">
      <c r="A9" s="4" t="inlineStr">
        <is>
          <t>Common stock, issued</t>
        </is>
      </c>
      <c r="B9" s="5" t="n">
        <v>35153000</v>
      </c>
      <c r="C9" s="5" t="n">
        <v>35213000</v>
      </c>
    </row>
    <row r="10">
      <c r="A10" s="4" t="inlineStr">
        <is>
          <t>Common stock, outstanding</t>
        </is>
      </c>
      <c r="B10" s="5" t="n">
        <v>35153000</v>
      </c>
      <c r="C10" s="5" t="n">
        <v>352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s , lease assets and liabilities</t>
        </is>
      </c>
      <c r="B4" s="4" t="inlineStr">
        <is>
          <t>The components of lease expense were as follows:
Three Months Ended Nine Months Ended
(in thousands) 2022 2021 2022 2021
Finance lease cost:
Amortization of right-of-use assets (included in depreciation expense) $ 24 $ 24 $ 72 $ 420
Interest on lease liabilities 7 9 22 184
Operating lease cost 4,278 4,270 12,977 11,866
Short-term lease cost 64 90 208 281
Variable lease cost 466 410 1,408 1,324
Total lease cost $ 4,839 $ 4,803 $ 14,687 $ 14,075
Nine Months Ended
(in thousands) September 30, September 30,
Other information:
Cash paid for amounts included in the measurement of lease liabilities:
Operating cash flows used for finance lease $ 22 $ 203
Operating cash flows used for operating leases $ 13,462 $ 12,870
Financing cash flows used for finance lease $ 123 $ 833
Right-of-use assets obtained in exchange for new operating lease liabilities $ 11,525 $ 32,398 The lease assets and liabilities as of September 30, 2022 and December 31, 2021 were as follows (in thousands):
September 30, December 31,
2022 2021
Finance lease right-of-use assets (included in other assets) $ 688 $ 760
Operating lease right-of-use assets $ 95,533 $ 99,158
Finance lease liability, current (included in current installments of long-term debt) $ 171 $ 165
Finance lease liability, noncurrent (included in long-term debt) $ 399 $ 529
Operating lease liabilities, current (included in accrued liabilities) $ 12,097 $ 13,465
Operating lease liabilities, noncurrent $ 87,983 $ 90,878
Weighted average remaining lease term – finance leases 3.2 years 3.9 years
Weighted average remaining lease term – operating leases 9.9 years 10.0 years
Weighted average discount rate – finance leases 4.8 % 4.8 %
Weighted average discount rate – operating leases 4.1 % 4.1 %</t>
        </is>
      </c>
    </row>
    <row r="5">
      <c r="A5" s="4" t="inlineStr">
        <is>
          <t>Future annual minimum lease payments and finance lease commitments</t>
        </is>
      </c>
      <c r="B5" s="4" t="inlineStr">
        <is>
          <t>Future annual minimum lease payments and finance lease commitments as of September 30, 2022 were as follows (in thousands):
Year ending December 31, Operating Finance
2022 (remaining three months) 3,550 48
2023 14,885 194
2024 13,417 194
2025 12,647 178
2026 11,269 —
2027 and thereafter 67,280 —
Total minimum lease payments $ 123,048 $ 614
Less: imputed interest ( 22,968 ) ( 44 )
Present value of lease liabilities $ 100,080 $ 5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Awards Plans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Unrecognized Compensation Cost And Remaining Weighted-Average Amortization Stock-Based Awards</t>
        </is>
      </c>
      <c r="B4" s="4" t="inlineStr">
        <is>
          <t>As of September 30, 2022, the unrecognized compensation cost and remaining weighted-average amortization period related to stock-based awards were as follows:
(in thousands) Restricted Performance- (1)
Unrecognized compensation cost $ 24,407 $ 6,892
Remaining weighted-average amortization period 2.57 1.7 years (1) Based on the probable achievement of the performance goals identified in each award.</t>
        </is>
      </c>
    </row>
    <row r="5">
      <c r="A5" s="4" t="inlineStr">
        <is>
          <t>Summary Of Stock Options</t>
        </is>
      </c>
      <c r="B5" s="4" t="inlineStr">
        <is>
          <t>The following table summarizes activities relating to the Company’s stock options:
(in thousands, except per share data) Number of Weighted- Weighted- Aggregate
Outstanding as of December 31, 2021 132 $ 20.06
Exercised ( 40 ) 16.41
Forfeited or expired ( 22 ) 22.36
Outstanding and exercisable as of September 30, 2022 70 $ 21.40 1.45 $ 107</t>
        </is>
      </c>
    </row>
    <row r="6">
      <c r="A6" s="4" t="inlineStr">
        <is>
          <t>Restricted Stock Units (RSUs) [Member]</t>
        </is>
      </c>
      <c r="B6" s="4" t="inlineStr">
        <is>
          <t xml:space="preserve"> </t>
        </is>
      </c>
    </row>
    <row r="7">
      <c r="A7" s="3" t="inlineStr">
        <is>
          <t>Share-based Compensation Arrangement by Share-based Payment Award [Line Items]</t>
        </is>
      </c>
      <c r="B7" s="4" t="inlineStr">
        <is>
          <t xml:space="preserve"> </t>
        </is>
      </c>
    </row>
    <row r="8">
      <c r="A8" s="4" t="inlineStr">
        <is>
          <t>Summary Of Stock-Based Awards</t>
        </is>
      </c>
      <c r="B8" s="4" t="inlineStr">
        <is>
          <t>The following table summarizes the activities related to the Company’s time-based restricted stock units:
(in thousands, except per share data) Number of Weighted-
Non-vested awards outstanding as of December 31, 2021 1,057 $ 28.02
Granted 598 25.80
Vested ( 407 ) 28.09
Forfeited ( 68 ) 27.32
Non-vested awards outstanding as of September 30, 2022 1,180 $ 26.91</t>
        </is>
      </c>
    </row>
    <row r="9">
      <c r="A9" s="4" t="inlineStr">
        <is>
          <t>Performance-Based 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Stock-Based Awards</t>
        </is>
      </c>
      <c r="B11" s="4" t="inlineStr">
        <is>
          <t>The following table summarizes the activities related to the Company’s performance-based restricted stock units:
Weighted-
Average
Number of Grant Date
(in thousands, except per share data) Units Fair Value
Non-vested units outstanding as of December 31, 2021 542 $ 28.06
Granted (1) 177 25.97
Forfeited ( 142 ) 27.21
Non-vested units outstanding as of September 30, 2022 577 $ 27.63 (1) Represents target number of units that can vest based on the achievement of the performance goa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Expense</t>
        </is>
      </c>
      <c r="B4" s="4" t="inlineStr">
        <is>
          <t>Income tax expense consists of the following:
Nine Months Ended
(in thousands) 2022 2021
Current:
U.S. Federal $ ( 9 ) $ ( 426 )
State and local 609 528
Foreign 14,715 8,734
Deferred: ( 4,210 ) ( 2,860 )
$ 11,105 $ 5,976</t>
        </is>
      </c>
    </row>
    <row r="5">
      <c r="A5" s="4" t="inlineStr">
        <is>
          <t>Schedule of Tax Incentives</t>
        </is>
      </c>
      <c r="B5" s="4" t="inlineStr">
        <is>
          <t>The net impact of these tax incentives was to lower foreign income tax expense for the nine months ended September 30, 2022 and 2021 by approximately $ 4.5 million (approximately $ 0.13 per diluted share), and $ 3.4 million (approximately $ 0.09 per diluted share), as follows:
Nine Months Ended
(in thousands) 2022 2021
China $ 581 $ —
Malaysia — 1,259
Thailand 3,924 2,121
$ 4,505 $ 3,3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In the following tables, revenue is disaggregated by market sector. The tables also include a reconciliation of the disaggregated revenue with the reportable operating segments. Elimination of intersegment sales includes intersegment sales between reportable operating segments.
Reportable Operating Segments
Three Months Ended September 30, 2022
(in thousands) Americas Asia Europe Total
Market Sector:
Industrials $ 29,504 $ 90,469 $ 35,305 $ 155,278
A&amp;D 69,700 13,514 3,024 86,238
Medical 85,609 67,956 11,981 165,546
Semi-Cap 77,123 91,907 17,295 186,325
Computing 78,438 16,124 — 94,562
Telecommunications 43,012 40,487 127 83,626
External revenue 383,386 320,457 67,732 771,575
Elimination of intersegment sales 17,519 17,269 668 35,456
Segment revenue $ 400,905 $ 337,726 $ 68,400 $ 807,031
Nine Months Ended September 30, 2022
(in thousands) Americas Asia Europe Total
Market Sector:
Industrials $ 71,171 $ 275,422 $ 104,667 $ 451,260
A&amp;D 216,204 29,196 11,922 257,322
Medical 240,467 176,408 31,778 448,653
Semi-Cap 212,152 274,703 57,806 544,661
Computing 180,109 38,145 — 218,254
Telecommunications 108,077 107,228 232 215,537
External revenue 1,028,180 901,102 206,405 2,135,687
Elimination of intersegment sales 38,580 44,332 2,186 85,098
Segment revenue $ 1,066,760 $ 945,434 $ 208,591 $ 2,220,785
Three Months Ended September 30, 2021
(in thousands) Americas Asia Europe Total
Market Sector:
Industrials $ 19,907 $ 69,436 $ 18,849 $ 108,192
A&amp;D 95,940 827 4,071 100,838
Medical 64,357 43,480 9,956 117,793
Semi-Cap 53,732 63,733 16,111 133,576
Computing 46,804 9,742 11 56,557
Telecommunications 28,456 26,019 451 54,926
External revenue 309,196 213,237 49,449 571,882
Elimination of intersegment sales 9,920 11,194 535 21,649
Segment revenue $ 319,116 $ 224,431 $ 49,984 $ 593,531
Nine Months Ended September 30, 2021
(in thousands) Americas Asia Europe Total
Market Sector:
Industrials $ 61,261 $ 185,961 $ 56,328 $ 303,550
A&amp;D 270,854 900 15,145 286,899
Medical 159,701 134,650 40,537 334,888
Semi-Cap 158,090 179,275 48,525 385,890
Computing 114,908 24,922 11 139,841
Telecommunications 90,421 79,960 816 171,197
External revenue 855,235 605,668 161,362 1,622,265
Elimination of intersegment sales 32,989 29,606 1,122 63,717
Segment revenue $ 888,224 $ 635,274 $ 162,484 $ 1,685,982</t>
        </is>
      </c>
    </row>
    <row r="5">
      <c r="A5" s="4" t="inlineStr">
        <is>
          <t>Significant Changes in Contract Assets</t>
        </is>
      </c>
      <c r="B5" s="4" t="inlineStr">
        <is>
          <t>Significant changes in the contract asset balance during the period are as follows:
Nine Months Ended
(in thousands) 2022 2021
Beginning balance as of December 31 $ 155,243 $ 142,779
Revenue recognized 1,937,398 1,463,872
Amounts collected or invoiced ( 1,904,911 ) ( 1,446,457 )
Ending balance as of September 30 $ 187,730 $ 160,1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Accrued Restructuring</t>
        </is>
      </c>
      <c r="B4" s="4" t="inlineStr">
        <is>
          <t>The following table summarizes the 2022 activity in accrued restructuring, which is included in accrued liabilities in the condensed consolidated balance sheets, related to various restructuring activities initiated prior to September 30, 2022:
Balance as of Foreign Balance as of
December 31, Restructuring Cash Non-Cash Exchange September 30,
(in thousands) 2021 Charges Payment Activity Adjustments 2022
Restructuring:
Severance $ 3,257 $ 2,498 $ ( 1,665 ) $ ( 287 ) $ — $ 3,803
Lease facility costs 17 1,261 ( 1,262 ) — — 16
Other exit costs 237 1,152 ( 1,205 ) ( 102 ) — 82
Total $ 3,511 $ 4,911 $ ( 4,132 ) $ ( 389 ) $ — $ 3,901 The components of the restructuring charges during 2022 were as follows:
(in thousands) Americas Asia Europe Total
Severance costs $ 2,368 $ 130 $ — $ 2,498
Lease facility costs 1,261 — — 1,261
Other exit costs 1,152 — — 1,152
$ 4,781 $ 130 $ — $ 4,9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Basic and Diluted Earnings per Share</t>
        </is>
      </c>
      <c r="B4" s="4" t="inlineStr">
        <is>
          <t>The following table sets forth the calculation of basic and diluted earnings per share:
Three Months Ended Nine Months Ended
(in thousands, except per share data) 2022 2021 2022 2021
Net income $ 18,829 $ 8,065 $ 47,010 $ 23,351
Denominator for basic earnings per share – weighted-average 35,151 35,423 35,184 35,806
Incremental common shares attributable to exercise of dilutive 13 32 15 43
Incremental common shares attributable to outstanding restricted stock units 184 211 405 438
Denominator for diluted earnings per share 35,348 35,666 35,604 36,287
Basic earnings per share $ 0.54 $ 0.23 $ 1.34 $ 0.65
Diluted earnings per share $ 0.53 $ 0.23 $ 1.32 $ 0.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s of Derivative Instruments</t>
        </is>
      </c>
      <c r="B4" s="4" t="inlineStr">
        <is>
          <t>The following table presents the fair value of the Company's derivative instruments:
Fair Values of Derivative Instruments
Asset Derivatives Liability Derivatives
Balance Sheet September 30, December 31, Balance Sheet September 30, December 31,
(in thousands) Location 2022 2021 Location 2022 2021
Derivatives designated as hedging instruments:
Forward currency exchange contracts Other current assets $ 247 $ — Accrued liabilities $ — $ 178
Interest rate swap Other current assets $ 976 $ — Accrued liabilities $ — $ 4,3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hanges in accumulated other comprehensive loss by component were as follows:
For the Three Months Ended September 30,
2022 2021
Foreign Foreign
Currency Derivative Currency Derivative
Translation Instruments, Translation Instruments,
(in thousands) Adjustments Net of Tax Other Total Adjustments Net of Tax Other Total
Beginning balance $ ( 17,385 ) $ 191 $ ( 1,098 ) $ ( 18,292 ) $ ( 10,083 ) $ ( 5,160 ) $ ( 1,278 ) $ ( 16,521 )
Other comprehensive gain ( 3,541 ) 828 ( 22 ) ( 2,735 ) ( 1,438 ) 154 113 ( 1,171 )
Amounts reclassified from accumulated other — ( 98 ) — ( 98 ) — 60 — 60
Net current period other comprehensive gain (loss) ( 3,541 ) 730 ( 22 ) ( 2,833 ) ( 1,438 ) 214 113 ( 1,111 )
Ending balance $ ( 20,926 ) $ 921 $ ( 1,120 ) $ ( 21,125 ) $ ( 11,521 ) $ ( 4,946 ) $ ( 1,165 ) $ ( 17,632 )
For the Nine Months Ended September 30,
2022 2021
Foreign Foreign
Currency Derivative Currency Derivative
Translation Instruments, Translation Instruments,
(in thousands) Adjustments Net of Tax Other Total Adjustments Net of Tax Other Total
Beginning balance $ ( 12,729 ) $ ( 3,372 ) $ ( 1,057 ) $ ( 17,158 ) $ ( 8,375 ) $ ( 6,742 ) $ ( 1,534 ) $ ( 16,651 )
Other comprehensive gain ( 8,197 ) 4,460 ( 63 ) ( 3,800 ) ( 3,146 ) 1,736 369 ( 1,041 )
Amounts reclassified from accumulated other — ( 167 ) — ( 167 ) — 60 — 60
Net current period other comprehensive gain (loss) ( 8,197 ) 4,293 ( 63 ) ( 3,967 ) ( 3,146 ) 1,796 369 ( 981 )
Ending balance $ ( 20,926 ) $ 921 $ ( 1,120 ) $ ( 21,125 ) $ ( 11,521 ) $ ( 4,946 ) $ ( 1,165 ) $ ( 17,6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Segments</t>
        </is>
      </c>
      <c r="B4" s="4" t="inlineStr">
        <is>
          <t>Information about operating segments is as follows:
Three Months Ended Nine Months Ended
(in thousands) 2022 2021 2022 2021
Net sales:
Americas $ 400,905 $ 319,116 $ 1,066,760 $ 888,224
Asia 337,726 224,431 945,434 635,274
Europe 68,400 49,984 208,591 162,484
Elimination of intersegment sales ( 35,456 ) ( 21,649 ) ( 85,098 ) ( 63,717 )
$ 771,575 $ 571,882 $ 2,135,687 $ 1,622,265
Depreciation and amortization:
Americas $ 4,895 $ 4,914 $ 14,522 $ 15,461
Asia 2,570 2,708 7,668 8,051
Europe 822 736 2,440 2,140
Corporate 2,838 2,611 8,357 7,311
$ 11,125 $ 10,969 $ 32,987 $ 32,963
Income from operations:
Americas $ 14,608 $ 11,053 $ 41,094 $ 31,282
Asia 33,662 21,391 91,320 64,210
Europe 4,880 978 10,526 7,918
Corporate and intersegment eliminations ( 27,866 ) ( 21,628 ) ( 79,817 ) ( 68,983 )
25,284 11,794 63,123 34,427
Interest expense ( 3,493 ) ( 1,987 ) ( 7,428 ) ( 6,215 )
Interest income 452 122 843 451
Other expense 1,087 500 1,577 664
Income before income taxes $ 23,330 $ 10,429 $ 58,115 $ 29,327
Capital expenditures:
Americas $ 5,495 $ 11,787 $ 20,587 $ 23,629
Asia 1,104 274 7,151 2,608
Europe 590 691 3,839 3,410
Corporate 1,434 1,066 2,017 2,790
$ 8,623 $ 13,818 $ 33,594 $ 32,437
September 30, December 31,
(in thousands) 2022 2021
Total assets:
Americas $ 1,085,331 $ 885,574
Asia 836,895 663,881
Europe 186,256 178,263
Corporate 168,025 176,162
$ 2,276,507 $ 1,903,880</t>
        </is>
      </c>
    </row>
    <row r="5">
      <c r="A5" s="4" t="inlineStr">
        <is>
          <t>Schedule Of Geographic Net Sales And Long-Lived Assets</t>
        </is>
      </c>
      <c r="B5" s="4" t="inlineStr">
        <is>
          <t>Geographic net sales information provided below reflects the destination of the product shipped. Long-lived assets information is based on the physical location of the asset and includes property, plant and equipment, net, operating lease right-of-use assets, and other long-term assets, net.
Three Months Ended Nine Months Ended
(in thousands) 2022 2021 2022 2021
Geographic net sales:
United States $ 423,183 $ 342,674 $ 1,154,135 $ 961,322
Singapore 126,178 84,902 348,134 226,657
Other Asia 90,681 55,124 251,396 140,227
Europe 91,086 64,775 287,056 207,066
Other 40,447 24,407 94,966 86,993
$ 771,575 $ 571,882 $ 2,135,687 $ 1,622,265
September 30, December 31,
(in thousands) 2022 2021
Long-lived assets:
United States $ 250,799 $ 240,430
Asia 67,425 65,327
Europe 28,276 29,588
Other 21,019 22,303
$ 367,519 $ 357,6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and Non-Cash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Supplemental Cash Flow and Non-Cash Information</t>
        </is>
      </c>
      <c r="B4" s="4" t="inlineStr">
        <is>
          <t>The following is additional information concerning supplemental disclosures of cash payments.
Three Months Ended Nine Months Ended
(in thousands) 2022 2021 2022 2021
Income taxes paid, net $ 8,032 $ 8,396 $ 20,883 $ 17,769
Interest paid $ 3,264 $ 2,254 $ 6,807 $ 6,336
Non-cash investing activity:
Additions to property, plant and equipment in accounts payable $ 21,921 $ 7,9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771575</v>
      </c>
      <c r="C4" s="6" t="n">
        <v>571882</v>
      </c>
      <c r="D4" s="6" t="n">
        <v>2135687</v>
      </c>
      <c r="E4" s="6" t="n">
        <v>1622265</v>
      </c>
    </row>
    <row r="5">
      <c r="A5" s="4" t="inlineStr">
        <is>
          <t>Cost of sales</t>
        </is>
      </c>
      <c r="B5" s="5" t="n">
        <v>704825</v>
      </c>
      <c r="C5" s="5" t="n">
        <v>518177</v>
      </c>
      <c r="D5" s="5" t="n">
        <v>1952579</v>
      </c>
      <c r="E5" s="5" t="n">
        <v>1478420</v>
      </c>
    </row>
    <row r="6">
      <c r="A6" s="4" t="inlineStr">
        <is>
          <t>Gross profit</t>
        </is>
      </c>
      <c r="B6" s="5" t="n">
        <v>66750</v>
      </c>
      <c r="C6" s="5" t="n">
        <v>53705</v>
      </c>
      <c r="D6" s="5" t="n">
        <v>183108</v>
      </c>
      <c r="E6" s="5" t="n">
        <v>143845</v>
      </c>
    </row>
    <row r="7">
      <c r="A7" s="4" t="inlineStr">
        <is>
          <t>Selling, general and administrative expenses</t>
        </is>
      </c>
      <c r="B7" s="5" t="n">
        <v>38544</v>
      </c>
      <c r="C7" s="5" t="n">
        <v>34387</v>
      </c>
      <c r="D7" s="5" t="n">
        <v>110675</v>
      </c>
      <c r="E7" s="5" t="n">
        <v>98969</v>
      </c>
    </row>
    <row r="8">
      <c r="A8" s="4" t="inlineStr">
        <is>
          <t>Amortization of intangible assets</t>
        </is>
      </c>
      <c r="B8" s="5" t="n">
        <v>1591</v>
      </c>
      <c r="C8" s="5" t="n">
        <v>1596</v>
      </c>
      <c r="D8" s="5" t="n">
        <v>4792</v>
      </c>
      <c r="E8" s="5" t="n">
        <v>4793</v>
      </c>
    </row>
    <row r="9">
      <c r="A9" s="4" t="inlineStr">
        <is>
          <t>Restructuring charges and other costs</t>
        </is>
      </c>
      <c r="B9" s="5" t="n">
        <v>1331</v>
      </c>
      <c r="C9" s="5" t="n">
        <v>6428</v>
      </c>
      <c r="D9" s="5" t="n">
        <v>4518</v>
      </c>
      <c r="E9" s="5" t="n">
        <v>9600</v>
      </c>
    </row>
    <row r="10">
      <c r="A10" s="4" t="inlineStr">
        <is>
          <t>Ransomware related incident costs (recovery), net</t>
        </is>
      </c>
      <c r="B10" s="5" t="n">
        <v>0</v>
      </c>
      <c r="C10" s="5" t="n">
        <v>-500</v>
      </c>
      <c r="D10" s="5" t="n">
        <v>0</v>
      </c>
      <c r="E10" s="5" t="n">
        <v>-3944</v>
      </c>
    </row>
    <row r="11">
      <c r="A11" s="4" t="inlineStr">
        <is>
          <t>Income from operations</t>
        </is>
      </c>
      <c r="B11" s="5" t="n">
        <v>25284</v>
      </c>
      <c r="C11" s="5" t="n">
        <v>11794</v>
      </c>
      <c r="D11" s="5" t="n">
        <v>63123</v>
      </c>
      <c r="E11" s="5" t="n">
        <v>34427</v>
      </c>
    </row>
    <row r="12">
      <c r="A12" s="4" t="inlineStr">
        <is>
          <t>Interest expense</t>
        </is>
      </c>
      <c r="B12" s="5" t="n">
        <v>-3493</v>
      </c>
      <c r="C12" s="5" t="n">
        <v>-1987</v>
      </c>
      <c r="D12" s="5" t="n">
        <v>-7428</v>
      </c>
      <c r="E12" s="5" t="n">
        <v>-6215</v>
      </c>
    </row>
    <row r="13">
      <c r="A13" s="4" t="inlineStr">
        <is>
          <t>Interest income</t>
        </is>
      </c>
      <c r="B13" s="5" t="n">
        <v>452</v>
      </c>
      <c r="C13" s="5" t="n">
        <v>122</v>
      </c>
      <c r="D13" s="5" t="n">
        <v>843</v>
      </c>
      <c r="E13" s="5" t="n">
        <v>451</v>
      </c>
    </row>
    <row r="14">
      <c r="A14" s="4" t="inlineStr">
        <is>
          <t>Other income</t>
        </is>
      </c>
      <c r="B14" s="5" t="n">
        <v>1087</v>
      </c>
      <c r="C14" s="5" t="n">
        <v>500</v>
      </c>
      <c r="D14" s="5" t="n">
        <v>1577</v>
      </c>
      <c r="E14" s="5" t="n">
        <v>664</v>
      </c>
    </row>
    <row r="15">
      <c r="A15" s="4" t="inlineStr">
        <is>
          <t>Income before income taxes</t>
        </is>
      </c>
      <c r="B15" s="5" t="n">
        <v>23330</v>
      </c>
      <c r="C15" s="5" t="n">
        <v>10429</v>
      </c>
      <c r="D15" s="5" t="n">
        <v>58115</v>
      </c>
      <c r="E15" s="5" t="n">
        <v>29327</v>
      </c>
    </row>
    <row r="16">
      <c r="A16" s="4" t="inlineStr">
        <is>
          <t>Income tax expense</t>
        </is>
      </c>
      <c r="B16" s="5" t="n">
        <v>4501</v>
      </c>
      <c r="C16" s="5" t="n">
        <v>2364</v>
      </c>
      <c r="D16" s="5" t="n">
        <v>11105</v>
      </c>
      <c r="E16" s="5" t="n">
        <v>5976</v>
      </c>
    </row>
    <row r="17">
      <c r="A17" s="4" t="inlineStr">
        <is>
          <t>Net income</t>
        </is>
      </c>
      <c r="B17" s="6" t="n">
        <v>18829</v>
      </c>
      <c r="C17" s="6" t="n">
        <v>8065</v>
      </c>
      <c r="D17" s="6" t="n">
        <v>47010</v>
      </c>
      <c r="E17" s="6" t="n">
        <v>23351</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54</v>
      </c>
      <c r="C19" s="7" t="n">
        <v>0.23</v>
      </c>
      <c r="D19" s="7" t="n">
        <v>1.34</v>
      </c>
      <c r="E19" s="7" t="n">
        <v>0.65</v>
      </c>
    </row>
    <row r="20">
      <c r="A20" s="4" t="inlineStr">
        <is>
          <t>Diluted</t>
        </is>
      </c>
      <c r="B20" s="7" t="n">
        <v>0.53</v>
      </c>
      <c r="C20" s="7" t="n">
        <v>0.23</v>
      </c>
      <c r="D20" s="7" t="n">
        <v>1.32</v>
      </c>
      <c r="E20" s="7" t="n">
        <v>0.64</v>
      </c>
    </row>
    <row r="21">
      <c r="A21" s="3" t="inlineStr">
        <is>
          <t>Weighted-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35151</v>
      </c>
      <c r="C22" s="5" t="n">
        <v>35423</v>
      </c>
      <c r="D22" s="5" t="n">
        <v>35184</v>
      </c>
      <c r="E22" s="5" t="n">
        <v>35806</v>
      </c>
    </row>
    <row r="23">
      <c r="A23" s="4" t="inlineStr">
        <is>
          <t>Diluted</t>
        </is>
      </c>
      <c r="B23" s="5" t="n">
        <v>35348</v>
      </c>
      <c r="C23" s="5" t="n">
        <v>35666</v>
      </c>
      <c r="D23" s="5" t="n">
        <v>35604</v>
      </c>
      <c r="E23" s="5" t="n">
        <v>362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Schedule Of Inventory Cost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729202</v>
      </c>
      <c r="C3" s="6" t="n">
        <v>504307</v>
      </c>
    </row>
    <row r="4">
      <c r="A4" s="4" t="inlineStr">
        <is>
          <t>Work in process</t>
        </is>
      </c>
      <c r="B4" s="5" t="n">
        <v>15301</v>
      </c>
      <c r="C4" s="5" t="n">
        <v>15338</v>
      </c>
    </row>
    <row r="5">
      <c r="A5" s="4" t="inlineStr">
        <is>
          <t>Finished goods</t>
        </is>
      </c>
      <c r="B5" s="5" t="n">
        <v>2417</v>
      </c>
      <c r="C5" s="5" t="n">
        <v>3595</v>
      </c>
    </row>
    <row r="6">
      <c r="A6" s="4" t="inlineStr">
        <is>
          <t>Inventories</t>
        </is>
      </c>
      <c r="B6" s="6" t="n">
        <v>746920</v>
      </c>
      <c r="C6" s="6" t="n">
        <v>523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by Reportable Segments) (Details) - USD ($) $ in Thousands</t>
        </is>
      </c>
      <c r="B1" s="2" t="inlineStr">
        <is>
          <t>Sep. 30, 2022</t>
        </is>
      </c>
      <c r="C1" s="2" t="inlineStr">
        <is>
          <t>Dec. 31, 2021</t>
        </is>
      </c>
    </row>
    <row r="2">
      <c r="A2" s="3" t="inlineStr">
        <is>
          <t>Goodwill [Line Items]</t>
        </is>
      </c>
      <c r="B2" s="4" t="inlineStr">
        <is>
          <t xml:space="preserve"> </t>
        </is>
      </c>
      <c r="C2" s="4" t="inlineStr">
        <is>
          <t xml:space="preserve"> </t>
        </is>
      </c>
    </row>
    <row r="3">
      <c r="A3" s="4" t="inlineStr">
        <is>
          <t>Goodwill</t>
        </is>
      </c>
      <c r="B3" s="6" t="n">
        <v>192116</v>
      </c>
      <c r="C3" s="6" t="n">
        <v>192116</v>
      </c>
    </row>
    <row r="4">
      <c r="A4" s="4" t="inlineStr">
        <is>
          <t>America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54014</v>
      </c>
      <c r="C6" s="5" t="n">
        <v>154014</v>
      </c>
    </row>
    <row r="7">
      <c r="A7" s="4" t="inlineStr">
        <is>
          <t>Asia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38102</v>
      </c>
      <c r="C9" s="6" t="n">
        <v>381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87359</v>
      </c>
      <c r="C3" s="6" t="n">
        <v>185392</v>
      </c>
    </row>
    <row r="4">
      <c r="A4" s="4" t="inlineStr">
        <is>
          <t>Accumulated amortization</t>
        </is>
      </c>
      <c r="B4" s="5" t="n">
        <v>-127077</v>
      </c>
      <c r="C4" s="5" t="n">
        <v>-121161</v>
      </c>
    </row>
    <row r="5">
      <c r="A5" s="4" t="inlineStr">
        <is>
          <t>Net carrying amount</t>
        </is>
      </c>
      <c r="B5" s="5" t="n">
        <v>60282</v>
      </c>
      <c r="C5" s="5" t="n">
        <v>64231</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99981</v>
      </c>
      <c r="C8" s="5" t="n">
        <v>100136</v>
      </c>
    </row>
    <row r="9">
      <c r="A9" s="4" t="inlineStr">
        <is>
          <t>Accumulated amortization</t>
        </is>
      </c>
      <c r="B9" s="5" t="n">
        <v>-64282</v>
      </c>
      <c r="C9" s="5" t="n">
        <v>-59680</v>
      </c>
    </row>
    <row r="10">
      <c r="A10" s="4" t="inlineStr">
        <is>
          <t>Net carrying amount</t>
        </is>
      </c>
      <c r="B10" s="5" t="n">
        <v>35699</v>
      </c>
      <c r="C10" s="5" t="n">
        <v>40456</v>
      </c>
    </row>
    <row r="11">
      <c r="A11" s="4" t="inlineStr">
        <is>
          <t>Purchased Software Cos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1910</v>
      </c>
      <c r="C13" s="5" t="n">
        <v>49788</v>
      </c>
    </row>
    <row r="14">
      <c r="A14" s="4" t="inlineStr">
        <is>
          <t>Accumulated amortization</t>
        </is>
      </c>
      <c r="B14" s="5" t="n">
        <v>-35621</v>
      </c>
      <c r="C14" s="5" t="n">
        <v>-34325</v>
      </c>
    </row>
    <row r="15">
      <c r="A15" s="4" t="inlineStr">
        <is>
          <t>Net carrying amount</t>
        </is>
      </c>
      <c r="B15" s="5" t="n">
        <v>16289</v>
      </c>
      <c r="C15" s="5" t="n">
        <v>15463</v>
      </c>
    </row>
    <row r="16">
      <c r="A16" s="4" t="inlineStr">
        <is>
          <t>Technology Licens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6800</v>
      </c>
      <c r="C18" s="5" t="n">
        <v>26800</v>
      </c>
    </row>
    <row r="19">
      <c r="A19" s="4" t="inlineStr">
        <is>
          <t>Accumulated amortization</t>
        </is>
      </c>
      <c r="B19" s="5" t="n">
        <v>-26800</v>
      </c>
      <c r="C19" s="5" t="n">
        <v>-26800</v>
      </c>
    </row>
    <row r="20">
      <c r="A20" s="4" t="inlineStr">
        <is>
          <t>Net carrying amount</t>
        </is>
      </c>
      <c r="B20" s="5" t="n">
        <v>0</v>
      </c>
      <c r="C20" s="5" t="n">
        <v>0</v>
      </c>
    </row>
    <row r="21">
      <c r="A21" s="4" t="inlineStr">
        <is>
          <t>Trade Names and Trademark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7800</v>
      </c>
      <c r="C23" s="5" t="n">
        <v>7800</v>
      </c>
    </row>
    <row r="24">
      <c r="A24" s="4" t="inlineStr">
        <is>
          <t>Accumulated amortization</t>
        </is>
      </c>
      <c r="B24" s="5" t="n">
        <v>0</v>
      </c>
      <c r="C24" s="5" t="n">
        <v>0</v>
      </c>
    </row>
    <row r="25">
      <c r="A25" s="4" t="inlineStr">
        <is>
          <t>Net carrying amount</t>
        </is>
      </c>
      <c r="B25" s="5" t="n">
        <v>7800</v>
      </c>
      <c r="C25" s="5" t="n">
        <v>7800</v>
      </c>
    </row>
    <row r="26">
      <c r="A26" s="4" t="inlineStr">
        <is>
          <t>Other Intangible Asse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868</v>
      </c>
      <c r="C28" s="5" t="n">
        <v>868</v>
      </c>
    </row>
    <row r="29">
      <c r="A29" s="4" t="inlineStr">
        <is>
          <t>Accumulated amortization</t>
        </is>
      </c>
      <c r="B29" s="5" t="n">
        <v>-374</v>
      </c>
      <c r="C29" s="5" t="n">
        <v>-356</v>
      </c>
    </row>
    <row r="30">
      <c r="A30" s="4" t="inlineStr">
        <is>
          <t>Net carrying amount</t>
        </is>
      </c>
      <c r="B30" s="6" t="n">
        <v>494</v>
      </c>
      <c r="C30" s="6" t="n">
        <v>5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5" customWidth="1" min="2" max="2"/>
  </cols>
  <sheetData>
    <row r="1">
      <c r="A1" s="1" t="inlineStr">
        <is>
          <t>Goodwill And Other Intangible Assets (Narrative) (Details)</t>
        </is>
      </c>
      <c r="B1" s="2" t="inlineStr">
        <is>
          <t>9 Months Ended</t>
        </is>
      </c>
    </row>
    <row r="2">
      <c r="B2" s="2" t="inlineStr">
        <is>
          <t>Sep. 30, 2022</t>
        </is>
      </c>
    </row>
    <row r="3">
      <c r="A3" s="4" t="inlineStr">
        <is>
          <t>Minimum [Member] | Customer Relationships [Member]</t>
        </is>
      </c>
      <c r="B3" s="4" t="inlineStr">
        <is>
          <t xml:space="preserve"> </t>
        </is>
      </c>
    </row>
    <row r="4">
      <c r="A4" s="3" t="inlineStr">
        <is>
          <t>Finite-Lived Intangible Assets [Line Items]</t>
        </is>
      </c>
      <c r="B4" s="4" t="inlineStr">
        <is>
          <t xml:space="preserve"> </t>
        </is>
      </c>
    </row>
    <row r="5">
      <c r="A5" s="4" t="inlineStr">
        <is>
          <t>Estimated useful life</t>
        </is>
      </c>
      <c r="B5" s="4" t="inlineStr">
        <is>
          <t>10 years</t>
        </is>
      </c>
    </row>
    <row r="6">
      <c r="A6" s="4" t="inlineStr">
        <is>
          <t>Minimum [Member] | Purchased Software Costs [Member]</t>
        </is>
      </c>
      <c r="B6" s="4" t="inlineStr">
        <is>
          <t xml:space="preserve"> </t>
        </is>
      </c>
    </row>
    <row r="7">
      <c r="A7" s="3" t="inlineStr">
        <is>
          <t>Finite-Lived Intangible Assets [Line Items]</t>
        </is>
      </c>
      <c r="B7" s="4" t="inlineStr">
        <is>
          <t xml:space="preserve"> </t>
        </is>
      </c>
    </row>
    <row r="8">
      <c r="A8" s="4" t="inlineStr">
        <is>
          <t>Estimated useful life</t>
        </is>
      </c>
      <c r="B8" s="4" t="inlineStr">
        <is>
          <t>2 years</t>
        </is>
      </c>
    </row>
    <row r="9">
      <c r="A9" s="4" t="inlineStr">
        <is>
          <t>Maximum [Member] | Customer Relationships [Member]</t>
        </is>
      </c>
      <c r="B9" s="4" t="inlineStr">
        <is>
          <t xml:space="preserve"> </t>
        </is>
      </c>
    </row>
    <row r="10">
      <c r="A10" s="3" t="inlineStr">
        <is>
          <t>Finite-Lived Intangible Assets [Line Items]</t>
        </is>
      </c>
      <c r="B10" s="4" t="inlineStr">
        <is>
          <t xml:space="preserve"> </t>
        </is>
      </c>
    </row>
    <row r="11">
      <c r="A11" s="4" t="inlineStr">
        <is>
          <t>Estimated useful life</t>
        </is>
      </c>
      <c r="B11" s="4" t="inlineStr">
        <is>
          <t>14 years</t>
        </is>
      </c>
    </row>
    <row r="12">
      <c r="A12" s="4" t="inlineStr">
        <is>
          <t>Maximum [Member] | Purchased Software Costs [Member]</t>
        </is>
      </c>
      <c r="B12" s="4" t="inlineStr">
        <is>
          <t xml:space="preserve"> </t>
        </is>
      </c>
    </row>
    <row r="13">
      <c r="A13" s="3" t="inlineStr">
        <is>
          <t>Finite-Lived Intangible Assets [Line Items]</t>
        </is>
      </c>
      <c r="B13" s="4" t="inlineStr">
        <is>
          <t xml:space="preserve"> </t>
        </is>
      </c>
    </row>
    <row r="14">
      <c r="A14" s="4" t="inlineStr">
        <is>
          <t>Estimated useful life</t>
        </is>
      </c>
      <c r="B14" s="4" t="inlineStr">
        <is>
          <t>1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591</v>
      </c>
      <c r="C4" s="6" t="n">
        <v>1596</v>
      </c>
      <c r="D4" s="6" t="n">
        <v>4792</v>
      </c>
      <c r="E4" s="6" t="n">
        <v>4793</v>
      </c>
    </row>
    <row r="5">
      <c r="A5" s="4" t="inlineStr">
        <is>
          <t>Amortization of capitalized purchased software costs</t>
        </is>
      </c>
      <c r="B5" s="4" t="inlineStr">
        <is>
          <t xml:space="preserve"> </t>
        </is>
      </c>
      <c r="C5" s="4" t="inlineStr">
        <is>
          <t xml:space="preserve"> </t>
        </is>
      </c>
      <c r="D5" s="5" t="n">
        <v>3019</v>
      </c>
      <c r="E5" s="5" t="n">
        <v>1490</v>
      </c>
    </row>
    <row r="6">
      <c r="A6" s="4" t="inlineStr">
        <is>
          <t>Amortization of debt costs</t>
        </is>
      </c>
      <c r="B6" s="4" t="inlineStr">
        <is>
          <t xml:space="preserve"> </t>
        </is>
      </c>
      <c r="C6" s="4" t="inlineStr">
        <is>
          <t xml:space="preserve"> </t>
        </is>
      </c>
      <c r="D6" s="5" t="n">
        <v>302</v>
      </c>
      <c r="E6" s="5" t="n">
        <v>345</v>
      </c>
    </row>
    <row r="7">
      <c r="A7" s="4" t="inlineStr">
        <is>
          <t>Total amortization</t>
        </is>
      </c>
      <c r="B7" s="4" t="inlineStr">
        <is>
          <t xml:space="preserve"> </t>
        </is>
      </c>
      <c r="C7" s="4" t="inlineStr">
        <is>
          <t xml:space="preserve"> </t>
        </is>
      </c>
      <c r="D7" s="6" t="n">
        <v>8113</v>
      </c>
      <c r="E7" s="6" t="n">
        <v>66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Future Amortization Expense) (Details) $ in Thousands</t>
        </is>
      </c>
      <c r="B1" s="2" t="inlineStr">
        <is>
          <t>Sep. 30, 2022 USD ($)</t>
        </is>
      </c>
    </row>
    <row r="2">
      <c r="A2" s="3" t="inlineStr">
        <is>
          <t>Goodwill and Intangible Assets Disclosure [Abstract]</t>
        </is>
      </c>
      <c r="B2" s="4" t="inlineStr">
        <is>
          <t xml:space="preserve"> </t>
        </is>
      </c>
    </row>
    <row r="3">
      <c r="A3" s="4" t="inlineStr">
        <is>
          <t>2022 (remaining three months)</t>
        </is>
      </c>
      <c r="B3" s="6" t="n">
        <v>1592</v>
      </c>
    </row>
    <row r="4">
      <c r="A4" s="4" t="inlineStr">
        <is>
          <t>2023</t>
        </is>
      </c>
      <c r="B4" s="5" t="n">
        <v>5979</v>
      </c>
    </row>
    <row r="5">
      <c r="A5" s="4" t="inlineStr">
        <is>
          <t>2024</t>
        </is>
      </c>
      <c r="B5" s="5" t="n">
        <v>4817</v>
      </c>
    </row>
    <row r="6">
      <c r="A6" s="4" t="inlineStr">
        <is>
          <t>2025</t>
        </is>
      </c>
      <c r="B6" s="5" t="n">
        <v>4817</v>
      </c>
    </row>
    <row r="7">
      <c r="A7" s="4" t="inlineStr">
        <is>
          <t>2026</t>
        </is>
      </c>
      <c r="B7" s="6" t="n">
        <v>48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 Facilities - Schedule of Debt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Less unamortized debt issuance costs</t>
        </is>
      </c>
      <c r="B3" s="6" t="n">
        <v>-1943</v>
      </c>
      <c r="C3" s="6" t="n">
        <v>-1670</v>
      </c>
    </row>
    <row r="4">
      <c r="A4" s="4" t="inlineStr">
        <is>
          <t>Long-term debt</t>
        </is>
      </c>
      <c r="B4" s="5" t="n">
        <v>299307</v>
      </c>
      <c r="C4" s="5" t="n">
        <v>129580</v>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Revolving credit facility</t>
        </is>
      </c>
      <c r="B7" s="5" t="n">
        <v>170000</v>
      </c>
      <c r="C7" s="4" t="inlineStr">
        <is>
          <t xml:space="preserve"> </t>
        </is>
      </c>
    </row>
    <row r="8">
      <c r="A8" s="4" t="inlineStr">
        <is>
          <t>Principal amount</t>
        </is>
      </c>
      <c r="B8" s="5" t="n">
        <v>170000</v>
      </c>
      <c r="C8" s="4" t="inlineStr">
        <is>
          <t xml:space="preserve"> </t>
        </is>
      </c>
    </row>
    <row r="9">
      <c r="A9" s="4" t="inlineStr">
        <is>
          <t>Term Loan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Principal amount</t>
        </is>
      </c>
      <c r="B11" s="6" t="n">
        <v>131250</v>
      </c>
      <c r="C11" s="6" t="n">
        <v>131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Borrowing Facilities - Narrative (Details) - USD ($)</t>
        </is>
      </c>
      <c r="C1" s="2" t="inlineStr">
        <is>
          <t>9 Months Ended</t>
        </is>
      </c>
    </row>
    <row r="2">
      <c r="B2" s="2" t="inlineStr">
        <is>
          <t>Dec. 21, 2021</t>
        </is>
      </c>
      <c r="C2" s="2" t="inlineStr">
        <is>
          <t>Sep. 30, 2022</t>
        </is>
      </c>
      <c r="D2" s="2" t="inlineStr">
        <is>
          <t>May 20, 2022</t>
        </is>
      </c>
      <c r="E2" s="2" t="inlineStr">
        <is>
          <t>Dec. 31, 2021</t>
        </is>
      </c>
      <c r="F2" s="2" t="inlineStr">
        <is>
          <t>Jul. 20,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agreement, secured by percentage of voting capital stock of each direct foreign subsidiary</t>
        </is>
      </c>
      <c r="B4" s="4" t="inlineStr">
        <is>
          <t xml:space="preserve"> </t>
        </is>
      </c>
      <c r="C4" s="8" t="n">
        <v>0.65</v>
      </c>
      <c r="D4" s="4" t="inlineStr">
        <is>
          <t xml:space="preserve"> </t>
        </is>
      </c>
      <c r="E4" s="4" t="inlineStr">
        <is>
          <t xml:space="preserve"> </t>
        </is>
      </c>
      <c r="F4" s="4" t="inlineStr">
        <is>
          <t xml:space="preserve"> </t>
        </is>
      </c>
    </row>
    <row r="5">
      <c r="A5" s="4" t="inlineStr">
        <is>
          <t>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Agreement capacity</t>
        </is>
      </c>
      <c r="B7" s="6" t="n">
        <v>381000000</v>
      </c>
      <c r="C7" s="4" t="inlineStr">
        <is>
          <t xml:space="preserve"> </t>
        </is>
      </c>
      <c r="D7" s="4" t="inlineStr">
        <is>
          <t xml:space="preserve"> </t>
        </is>
      </c>
      <c r="E7" s="4" t="inlineStr">
        <is>
          <t xml:space="preserve"> </t>
        </is>
      </c>
      <c r="F7" s="6" t="n">
        <v>650000000</v>
      </c>
    </row>
    <row r="8">
      <c r="A8" s="4" t="inlineStr">
        <is>
          <t>Federal Funds Rate</t>
        </is>
      </c>
      <c r="B8" s="4" t="inlineStr">
        <is>
          <t xml:space="preserve"> </t>
        </is>
      </c>
      <c r="C8" s="9" t="n">
        <v>0.005</v>
      </c>
      <c r="D8" s="4" t="inlineStr">
        <is>
          <t xml:space="preserve"> </t>
        </is>
      </c>
      <c r="E8" s="4" t="inlineStr">
        <is>
          <t xml:space="preserve"> </t>
        </is>
      </c>
      <c r="F8" s="4" t="inlineStr">
        <is>
          <t xml:space="preserve"> </t>
        </is>
      </c>
    </row>
    <row r="9">
      <c r="A9" s="4" t="inlineStr">
        <is>
          <t>Description of variable interest rate basis</t>
        </is>
      </c>
      <c r="B9" s="4" t="inlineStr">
        <is>
          <t xml:space="preserve"> </t>
        </is>
      </c>
      <c r="C9" s="4" t="inlineStr">
        <is>
          <t>The Amendment also established that the interest on outstanding borrowings starting on the next reset date and any new borrowings under the Amendment (other than swingline loans) will accrue, at the Company’s option, at (a) BSBY plus the Applicable Rate (as defined in the Credit Agreement, approximately 1.00% to 2.00% per annum depending on various factors) or (b) for U.S. Dollar denominated loans, the base rate (which is the highest of (i) the federal funds rate plus 0.50%, (ii) the Bank of America, N.A. prime rate, (iii) the one month BSBY adjusted daily plus 1.00% and (iv) 1.00%).</t>
        </is>
      </c>
      <c r="D9" s="4" t="inlineStr">
        <is>
          <t xml:space="preserve"> </t>
        </is>
      </c>
      <c r="E9" s="4" t="inlineStr">
        <is>
          <t xml:space="preserve"> </t>
        </is>
      </c>
      <c r="F9" s="4" t="inlineStr">
        <is>
          <t xml:space="preserve"> </t>
        </is>
      </c>
    </row>
    <row r="10">
      <c r="A10" s="4" t="inlineStr">
        <is>
          <t>Credit Agreement covenant terms</t>
        </is>
      </c>
      <c r="B10" s="4" t="inlineStr">
        <is>
          <t xml:space="preserve"> </t>
        </is>
      </c>
      <c r="C10" s="4" t="inlineStr">
        <is>
          <t xml:space="preserve">The Credit Agreement contains certain financial covenants related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 </t>
        </is>
      </c>
      <c r="D10" s="4" t="inlineStr">
        <is>
          <t xml:space="preserve"> </t>
        </is>
      </c>
      <c r="E10" s="4" t="inlineStr">
        <is>
          <t xml:space="preserve"> </t>
        </is>
      </c>
      <c r="F10" s="4" t="inlineStr">
        <is>
          <t xml:space="preserve"> </t>
        </is>
      </c>
    </row>
    <row r="11">
      <c r="A11" s="4" t="inlineStr">
        <is>
          <t>Credit Agreement [Member] | BSBY Pl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 Credit facility, commitment fee</t>
        </is>
      </c>
      <c r="B13" s="4" t="inlineStr">
        <is>
          <t xml:space="preserve"> </t>
        </is>
      </c>
      <c r="C13" s="8" t="n">
        <v>0.01</v>
      </c>
      <c r="D13" s="4" t="inlineStr">
        <is>
          <t xml:space="preserve"> </t>
        </is>
      </c>
      <c r="E13" s="4" t="inlineStr">
        <is>
          <t xml:space="preserve"> </t>
        </is>
      </c>
      <c r="F13" s="4" t="inlineStr">
        <is>
          <t xml:space="preserve"> </t>
        </is>
      </c>
    </row>
    <row r="14">
      <c r="A14" s="4" t="inlineStr">
        <is>
          <t>Credit Agreement [Member] | Alternate Base Rate Pl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 Credit facility, commitment fee</t>
        </is>
      </c>
      <c r="B16" s="4" t="inlineStr">
        <is>
          <t xml:space="preserve"> </t>
        </is>
      </c>
      <c r="C16" s="8" t="n">
        <v>0.01</v>
      </c>
      <c r="D16" s="4" t="inlineStr">
        <is>
          <t xml:space="preserve"> </t>
        </is>
      </c>
      <c r="E16" s="4" t="inlineStr">
        <is>
          <t xml:space="preserve"> </t>
        </is>
      </c>
      <c r="F16" s="4" t="inlineStr">
        <is>
          <t xml:space="preserve"> </t>
        </is>
      </c>
    </row>
    <row r="17">
      <c r="A17" s="4" t="inlineStr">
        <is>
          <t>Credit Agree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 Credit facility, commitment fee</t>
        </is>
      </c>
      <c r="B19" s="4" t="inlineStr">
        <is>
          <t xml:space="preserve"> </t>
        </is>
      </c>
      <c r="C19" s="9" t="n">
        <v>0.002</v>
      </c>
      <c r="D19" s="4" t="inlineStr">
        <is>
          <t xml:space="preserve"> </t>
        </is>
      </c>
      <c r="E19" s="4" t="inlineStr">
        <is>
          <t xml:space="preserve"> </t>
        </is>
      </c>
      <c r="F19" s="4" t="inlineStr">
        <is>
          <t xml:space="preserve"> </t>
        </is>
      </c>
    </row>
    <row r="20">
      <c r="A20" s="4" t="inlineStr">
        <is>
          <t>Credit Agreement [Member] | Minimum [Member] | BSBY Pl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 Credit facility, commitment fee</t>
        </is>
      </c>
      <c r="B22" s="4" t="inlineStr">
        <is>
          <t xml:space="preserve"> </t>
        </is>
      </c>
      <c r="C22" s="8" t="n">
        <v>0.01</v>
      </c>
      <c r="D22" s="4" t="inlineStr">
        <is>
          <t xml:space="preserve"> </t>
        </is>
      </c>
      <c r="E22" s="4" t="inlineStr">
        <is>
          <t xml:space="preserve"> </t>
        </is>
      </c>
      <c r="F22" s="4" t="inlineStr">
        <is>
          <t xml:space="preserve"> </t>
        </is>
      </c>
    </row>
    <row r="23">
      <c r="A23" s="4" t="inlineStr">
        <is>
          <t>Credit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 Credit facility, commitment fee</t>
        </is>
      </c>
      <c r="B25" s="4" t="inlineStr">
        <is>
          <t xml:space="preserve"> </t>
        </is>
      </c>
      <c r="C25" s="9" t="n">
        <v>0.003</v>
      </c>
      <c r="D25" s="4" t="inlineStr">
        <is>
          <t xml:space="preserve"> </t>
        </is>
      </c>
      <c r="E25" s="4" t="inlineStr">
        <is>
          <t xml:space="preserve"> </t>
        </is>
      </c>
      <c r="F25" s="4" t="inlineStr">
        <is>
          <t xml:space="preserve"> </t>
        </is>
      </c>
    </row>
    <row r="26">
      <c r="A26" s="4" t="inlineStr">
        <is>
          <t>Credit Agreement [Member] | Maximum [Member] | BSBY Plu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 Credit facility, commitment fee</t>
        </is>
      </c>
      <c r="B28" s="4" t="inlineStr">
        <is>
          <t xml:space="preserve"> </t>
        </is>
      </c>
      <c r="C28" s="8" t="n">
        <v>0.02</v>
      </c>
      <c r="D28" s="4" t="inlineStr">
        <is>
          <t xml:space="preserve"> </t>
        </is>
      </c>
      <c r="E28" s="4" t="inlineStr">
        <is>
          <t xml:space="preserve"> </t>
        </is>
      </c>
      <c r="F28" s="4" t="inlineStr">
        <is>
          <t xml:space="preserve"> </t>
        </is>
      </c>
    </row>
    <row r="29">
      <c r="A29" s="4" t="inlineStr">
        <is>
          <t>Credit Agreement [Member] | Bank Of America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Agreement description</t>
        </is>
      </c>
      <c r="B31" s="4" t="inlineStr">
        <is>
          <t xml:space="preserve"> </t>
        </is>
      </c>
      <c r="C31" s="4" t="inlineStr">
        <is>
          <t>On July 20, 2018, the Company entered into a $650 million credit agreement (the Prior Credit Agreement) by and among the Company, certain of its subsidiaries, the lenders party thereto and Bank of America, N.A., as Administrative Agent, Swingline Lender and a L/C Issuer. The Prior Credit Agreement was comprised of a five-year $500 million revolving credit facility and a five-year $151 million term loan facility, both which had a maturity date of July 20, 2023. The term loan facility proceeds were used to (i) refinance a portion of existing indebtedness and terminate all commitments under the Company’s prior $430 million credit agreement and (ii) pay the fees, costs and expenses associated with the foregoing and the negotiation, execution and delivery of the Prior Credit Agreement.</t>
        </is>
      </c>
      <c r="D31" s="4" t="inlineStr">
        <is>
          <t xml:space="preserve"> </t>
        </is>
      </c>
      <c r="E31" s="4" t="inlineStr">
        <is>
          <t xml:space="preserve"> </t>
        </is>
      </c>
      <c r="F31" s="4" t="inlineStr">
        <is>
          <t xml:space="preserve"> </t>
        </is>
      </c>
    </row>
    <row r="32">
      <c r="A32" s="4" t="inlineStr">
        <is>
          <t>Credit Agreement issuer</t>
        </is>
      </c>
      <c r="B32" s="4" t="inlineStr">
        <is>
          <t xml:space="preserve"> </t>
        </is>
      </c>
      <c r="C32" s="4" t="inlineStr">
        <is>
          <t>Bank of America, N.A.</t>
        </is>
      </c>
      <c r="D32" s="4" t="inlineStr">
        <is>
          <t xml:space="preserve"> </t>
        </is>
      </c>
      <c r="E32" s="4" t="inlineStr">
        <is>
          <t xml:space="preserve"> </t>
        </is>
      </c>
      <c r="F32" s="4" t="inlineStr">
        <is>
          <t xml:space="preserve"> </t>
        </is>
      </c>
    </row>
    <row r="33">
      <c r="A33" s="4" t="inlineStr">
        <is>
          <t>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edit Agreement capacity</t>
        </is>
      </c>
      <c r="B35" s="6" t="n">
        <v>250000000</v>
      </c>
      <c r="C35" s="4" t="inlineStr">
        <is>
          <t xml:space="preserve"> </t>
        </is>
      </c>
      <c r="D35" s="4" t="inlineStr">
        <is>
          <t xml:space="preserve"> </t>
        </is>
      </c>
      <c r="E35" s="4" t="inlineStr">
        <is>
          <t xml:space="preserve"> </t>
        </is>
      </c>
      <c r="F35" s="5" t="n">
        <v>500000000</v>
      </c>
    </row>
    <row r="36">
      <c r="A36" s="4" t="inlineStr">
        <is>
          <t>Term period</t>
        </is>
      </c>
      <c r="B36" s="4" t="inlineStr">
        <is>
          <t>5 years</t>
        </is>
      </c>
      <c r="C36" s="4" t="inlineStr">
        <is>
          <t>5 years</t>
        </is>
      </c>
      <c r="D36" s="4" t="inlineStr">
        <is>
          <t xml:space="preserve"> </t>
        </is>
      </c>
      <c r="E36" s="4" t="inlineStr">
        <is>
          <t xml:space="preserve"> </t>
        </is>
      </c>
      <c r="F36" s="4" t="inlineStr">
        <is>
          <t xml:space="preserve"> </t>
        </is>
      </c>
    </row>
    <row r="37">
      <c r="A37" s="4" t="inlineStr">
        <is>
          <t>Possible increase to total commitments under Credit Agreement</t>
        </is>
      </c>
      <c r="B37" s="4" t="inlineStr">
        <is>
          <t xml:space="preserve"> </t>
        </is>
      </c>
      <c r="C37" s="6" t="n">
        <v>100000000</v>
      </c>
      <c r="D37" s="4" t="inlineStr">
        <is>
          <t xml:space="preserve"> </t>
        </is>
      </c>
      <c r="E37" s="4" t="inlineStr">
        <is>
          <t xml:space="preserve"> </t>
        </is>
      </c>
      <c r="F37" s="4" t="inlineStr">
        <is>
          <t xml:space="preserve"> </t>
        </is>
      </c>
    </row>
    <row r="38">
      <c r="A38" s="4" t="inlineStr">
        <is>
          <t>Revolving credit facility, available for future borrowings</t>
        </is>
      </c>
      <c r="B38" s="4" t="inlineStr">
        <is>
          <t xml:space="preserve"> </t>
        </is>
      </c>
      <c r="C38" s="5" t="n">
        <v>276100000</v>
      </c>
      <c r="D38" s="4" t="inlineStr">
        <is>
          <t xml:space="preserve"> </t>
        </is>
      </c>
      <c r="E38" s="4" t="inlineStr">
        <is>
          <t xml:space="preserve"> </t>
        </is>
      </c>
      <c r="F38" s="5" t="n">
        <v>430000000</v>
      </c>
    </row>
    <row r="39">
      <c r="A39" s="4" t="inlineStr">
        <is>
          <t>Principal amount</t>
        </is>
      </c>
      <c r="B39" s="4" t="inlineStr">
        <is>
          <t xml:space="preserve"> </t>
        </is>
      </c>
      <c r="C39" s="5" t="n">
        <v>170000000</v>
      </c>
      <c r="D39" s="4" t="inlineStr">
        <is>
          <t xml:space="preserve"> </t>
        </is>
      </c>
      <c r="E39" s="4" t="inlineStr">
        <is>
          <t xml:space="preserve"> </t>
        </is>
      </c>
      <c r="F39" s="4" t="inlineStr">
        <is>
          <t xml:space="preserve"> </t>
        </is>
      </c>
    </row>
    <row r="40">
      <c r="A40" s="4" t="inlineStr">
        <is>
          <t>Letters of credit outstanding amount</t>
        </is>
      </c>
      <c r="B40" s="4" t="inlineStr">
        <is>
          <t xml:space="preserve"> </t>
        </is>
      </c>
      <c r="C40" s="6" t="n">
        <v>3900000</v>
      </c>
      <c r="D40" s="4" t="inlineStr">
        <is>
          <t xml:space="preserve"> </t>
        </is>
      </c>
      <c r="E40" s="4" t="inlineStr">
        <is>
          <t xml:space="preserve"> </t>
        </is>
      </c>
      <c r="F40" s="4" t="inlineStr">
        <is>
          <t xml:space="preserve"> </t>
        </is>
      </c>
    </row>
    <row r="41">
      <c r="A41" s="4" t="inlineStr">
        <is>
          <t>Revolving Credit Facility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redit Agreement capacity</t>
        </is>
      </c>
      <c r="B43" s="4" t="inlineStr">
        <is>
          <t xml:space="preserve"> </t>
        </is>
      </c>
      <c r="C43" s="4" t="inlineStr">
        <is>
          <t xml:space="preserve"> </t>
        </is>
      </c>
      <c r="D43" s="6" t="n">
        <v>250000000</v>
      </c>
      <c r="E43" s="4" t="inlineStr">
        <is>
          <t xml:space="preserve"> </t>
        </is>
      </c>
      <c r="F43" s="4" t="inlineStr">
        <is>
          <t xml:space="preserve"> </t>
        </is>
      </c>
    </row>
    <row r="44">
      <c r="A44" s="4" t="inlineStr">
        <is>
          <t>Revolving Credit Facility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redit Agreement capacity</t>
        </is>
      </c>
      <c r="B46" s="4" t="inlineStr">
        <is>
          <t xml:space="preserve"> </t>
        </is>
      </c>
      <c r="C46" s="4" t="inlineStr">
        <is>
          <t xml:space="preserve"> </t>
        </is>
      </c>
      <c r="D46" s="6" t="n">
        <v>450000000</v>
      </c>
      <c r="E46" s="4" t="inlineStr">
        <is>
          <t xml:space="preserve"> </t>
        </is>
      </c>
      <c r="F46" s="4" t="inlineStr">
        <is>
          <t xml:space="preserve"> </t>
        </is>
      </c>
    </row>
    <row r="47">
      <c r="A47" s="4" t="inlineStr">
        <is>
          <t>Term Loan Facilit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erm period</t>
        </is>
      </c>
      <c r="B49" s="4" t="inlineStr">
        <is>
          <t>5 years</t>
        </is>
      </c>
      <c r="C49" s="4" t="inlineStr">
        <is>
          <t>5 years</t>
        </is>
      </c>
      <c r="D49" s="4" t="inlineStr">
        <is>
          <t xml:space="preserve"> </t>
        </is>
      </c>
      <c r="E49" s="4" t="inlineStr">
        <is>
          <t xml:space="preserve"> </t>
        </is>
      </c>
      <c r="F49" s="4" t="inlineStr">
        <is>
          <t xml:space="preserve"> </t>
        </is>
      </c>
    </row>
    <row r="50">
      <c r="A50" s="4" t="inlineStr">
        <is>
          <t>Credit Agreement maturity date</t>
        </is>
      </c>
      <c r="B50" s="4" t="inlineStr">
        <is>
          <t xml:space="preserve"> </t>
        </is>
      </c>
      <c r="C50" s="4" t="inlineStr">
        <is>
          <t>Jul. 20,  2023</t>
        </is>
      </c>
      <c r="D50" s="4" t="inlineStr">
        <is>
          <t xml:space="preserve"> </t>
        </is>
      </c>
      <c r="E50" s="4" t="inlineStr">
        <is>
          <t xml:space="preserve"> </t>
        </is>
      </c>
      <c r="F50" s="4" t="inlineStr">
        <is>
          <t xml:space="preserve"> </t>
        </is>
      </c>
    </row>
    <row r="51">
      <c r="A51" s="4" t="inlineStr">
        <is>
          <t>Term Loan proceeds</t>
        </is>
      </c>
      <c r="B51" s="6" t="n">
        <v>131300000</v>
      </c>
      <c r="C51" s="4" t="inlineStr">
        <is>
          <t xml:space="preserve"> </t>
        </is>
      </c>
      <c r="D51" s="4" t="inlineStr">
        <is>
          <t xml:space="preserve"> </t>
        </is>
      </c>
      <c r="E51" s="4" t="inlineStr">
        <is>
          <t xml:space="preserve"> </t>
        </is>
      </c>
      <c r="F51" s="6" t="n">
        <v>151000000</v>
      </c>
    </row>
    <row r="52">
      <c r="A52" s="4" t="inlineStr">
        <is>
          <t>Term Loan frequency of periodic payments</t>
        </is>
      </c>
      <c r="B52" s="4" t="inlineStr">
        <is>
          <t xml:space="preserve"> </t>
        </is>
      </c>
      <c r="C52" s="4" t="inlineStr">
        <is>
          <t>quarterly</t>
        </is>
      </c>
      <c r="D52" s="4" t="inlineStr">
        <is>
          <t xml:space="preserve"> </t>
        </is>
      </c>
      <c r="E52" s="4" t="inlineStr">
        <is>
          <t xml:space="preserve"> </t>
        </is>
      </c>
      <c r="F52" s="4" t="inlineStr">
        <is>
          <t xml:space="preserve"> </t>
        </is>
      </c>
    </row>
    <row r="53">
      <c r="A53" s="4" t="inlineStr">
        <is>
          <t>Quarterly principal installments, Percentage</t>
        </is>
      </c>
      <c r="B53" s="4" t="inlineStr">
        <is>
          <t xml:space="preserve"> </t>
        </is>
      </c>
      <c r="C53" s="9" t="n">
        <v>0.0125</v>
      </c>
      <c r="D53" s="4" t="inlineStr">
        <is>
          <t xml:space="preserve"> </t>
        </is>
      </c>
      <c r="E53" s="4" t="inlineStr">
        <is>
          <t xml:space="preserve"> </t>
        </is>
      </c>
      <c r="F53" s="4" t="inlineStr">
        <is>
          <t xml:space="preserve"> </t>
        </is>
      </c>
    </row>
    <row r="54">
      <c r="A54" s="4" t="inlineStr">
        <is>
          <t>Derivative Notional Amount</t>
        </is>
      </c>
      <c r="B54" s="4" t="inlineStr">
        <is>
          <t xml:space="preserve"> </t>
        </is>
      </c>
      <c r="C54" s="6" t="n">
        <v>131300000</v>
      </c>
      <c r="D54" s="4" t="inlineStr">
        <is>
          <t xml:space="preserve"> </t>
        </is>
      </c>
      <c r="E54" s="4" t="inlineStr">
        <is>
          <t xml:space="preserve"> </t>
        </is>
      </c>
      <c r="F54" s="4" t="inlineStr">
        <is>
          <t xml:space="preserve"> </t>
        </is>
      </c>
    </row>
    <row r="55">
      <c r="A55" s="4" t="inlineStr">
        <is>
          <t>Debt Instrument, Interest Rate, Stated Percentage</t>
        </is>
      </c>
      <c r="B55" s="4" t="inlineStr">
        <is>
          <t xml:space="preserve"> </t>
        </is>
      </c>
      <c r="C55" s="10" t="n">
        <v>0.02928</v>
      </c>
      <c r="D55" s="4" t="inlineStr">
        <is>
          <t xml:space="preserve"> </t>
        </is>
      </c>
      <c r="E55" s="4" t="inlineStr">
        <is>
          <t xml:space="preserve"> </t>
        </is>
      </c>
      <c r="F55" s="4" t="inlineStr">
        <is>
          <t xml:space="preserve"> </t>
        </is>
      </c>
    </row>
    <row r="56">
      <c r="A56" s="4" t="inlineStr">
        <is>
          <t>Principal amount</t>
        </is>
      </c>
      <c r="B56" s="4" t="inlineStr">
        <is>
          <t xml:space="preserve"> </t>
        </is>
      </c>
      <c r="C56" s="6" t="n">
        <v>131250000</v>
      </c>
      <c r="D56" s="4" t="inlineStr">
        <is>
          <t xml:space="preserve"> </t>
        </is>
      </c>
      <c r="E56" s="6" t="n">
        <v>131250000</v>
      </c>
      <c r="F56" s="4" t="inlineStr">
        <is>
          <t xml:space="preserve"> </t>
        </is>
      </c>
    </row>
    <row r="57">
      <c r="A57" s="4" t="inlineStr">
        <is>
          <t>Term Loan Facility [Member] | Interest Rate Swap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rivative Notional Amount</t>
        </is>
      </c>
      <c r="B59" s="4" t="inlineStr">
        <is>
          <t xml:space="preserve"> </t>
        </is>
      </c>
      <c r="C59" s="6" t="n">
        <v>123800000</v>
      </c>
      <c r="D59" s="4" t="inlineStr">
        <is>
          <t xml:space="preserve"> </t>
        </is>
      </c>
      <c r="E59" s="4" t="inlineStr">
        <is>
          <t xml:space="preserve"> </t>
        </is>
      </c>
      <c r="F59" s="4" t="inlineStr">
        <is>
          <t xml:space="preserve"> </t>
        </is>
      </c>
    </row>
    <row r="60">
      <c r="A60" s="4" t="inlineStr">
        <is>
          <t>Term Loan Facility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redit Agreement maturity date</t>
        </is>
      </c>
      <c r="B62" s="4" t="inlineStr">
        <is>
          <t>Jul. 20,  2023</t>
        </is>
      </c>
      <c r="C62" s="4" t="inlineStr">
        <is>
          <t xml:space="preserve"> </t>
        </is>
      </c>
      <c r="D62" s="4" t="inlineStr">
        <is>
          <t xml:space="preserve"> </t>
        </is>
      </c>
      <c r="E62" s="4" t="inlineStr">
        <is>
          <t xml:space="preserve"> </t>
        </is>
      </c>
      <c r="F62" s="4" t="inlineStr">
        <is>
          <t xml:space="preserve"> </t>
        </is>
      </c>
    </row>
    <row r="63">
      <c r="A63" s="4" t="inlineStr">
        <is>
          <t>Term Loan Facility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redit Agreement maturity date</t>
        </is>
      </c>
      <c r="B65" s="4" t="inlineStr">
        <is>
          <t>Dec. 21,  2026</t>
        </is>
      </c>
      <c r="C65" s="4" t="inlineStr">
        <is>
          <t xml:space="preserve"> </t>
        </is>
      </c>
      <c r="D65" s="4" t="inlineStr">
        <is>
          <t xml:space="preserve"> </t>
        </is>
      </c>
      <c r="E65" s="4" t="inlineStr">
        <is>
          <t xml:space="preserve"> </t>
        </is>
      </c>
      <c r="F65" s="4" t="inlineStr">
        <is>
          <t xml:space="preserve"> </t>
        </is>
      </c>
    </row>
    <row r="66">
      <c r="A66" s="4" t="inlineStr">
        <is>
          <t>Term Loan Facility [Member] | Bank Of America Credit Agree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Quarterly principal installments, Percentage</t>
        </is>
      </c>
      <c r="B68" s="4" t="inlineStr">
        <is>
          <t xml:space="preserve"> </t>
        </is>
      </c>
      <c r="C68" s="10" t="n">
        <v>0.00625</v>
      </c>
      <c r="D68" s="4" t="inlineStr">
        <is>
          <t xml:space="preserve"> </t>
        </is>
      </c>
      <c r="E68" s="4" t="inlineStr">
        <is>
          <t xml:space="preserve"> </t>
        </is>
      </c>
      <c r="F6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 width="42" customWidth="1" min="6" max="6"/>
  </cols>
  <sheetData>
    <row r="1">
      <c r="A1" s="1" t="inlineStr">
        <is>
          <t>Leases - Components of lease expense, and lease assets and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s (included in depreciation expense)</t>
        </is>
      </c>
      <c r="B4" s="6" t="n">
        <v>24</v>
      </c>
      <c r="C4" s="6" t="n">
        <v>24</v>
      </c>
      <c r="D4" s="6" t="n">
        <v>72</v>
      </c>
      <c r="E4" s="6" t="n">
        <v>420</v>
      </c>
      <c r="F4" s="4" t="inlineStr">
        <is>
          <t xml:space="preserve"> </t>
        </is>
      </c>
    </row>
    <row r="5">
      <c r="A5" s="4" t="inlineStr">
        <is>
          <t>Interest on lease liabilities</t>
        </is>
      </c>
      <c r="B5" s="5" t="n">
        <v>7</v>
      </c>
      <c r="C5" s="5" t="n">
        <v>9</v>
      </c>
      <c r="D5" s="5" t="n">
        <v>22</v>
      </c>
      <c r="E5" s="5" t="n">
        <v>184</v>
      </c>
      <c r="F5" s="4" t="inlineStr">
        <is>
          <t xml:space="preserve"> </t>
        </is>
      </c>
    </row>
    <row r="6">
      <c r="A6" s="4" t="inlineStr">
        <is>
          <t>Operating lease cost</t>
        </is>
      </c>
      <c r="B6" s="5" t="n">
        <v>4278</v>
      </c>
      <c r="C6" s="5" t="n">
        <v>4270</v>
      </c>
      <c r="D6" s="5" t="n">
        <v>12977</v>
      </c>
      <c r="E6" s="5" t="n">
        <v>11866</v>
      </c>
      <c r="F6" s="4" t="inlineStr">
        <is>
          <t xml:space="preserve"> </t>
        </is>
      </c>
    </row>
    <row r="7">
      <c r="A7" s="4" t="inlineStr">
        <is>
          <t>Short-term lease cost</t>
        </is>
      </c>
      <c r="B7" s="5" t="n">
        <v>64</v>
      </c>
      <c r="C7" s="5" t="n">
        <v>90</v>
      </c>
      <c r="D7" s="5" t="n">
        <v>208</v>
      </c>
      <c r="E7" s="5" t="n">
        <v>281</v>
      </c>
      <c r="F7" s="4" t="inlineStr">
        <is>
          <t xml:space="preserve"> </t>
        </is>
      </c>
    </row>
    <row r="8">
      <c r="A8" s="4" t="inlineStr">
        <is>
          <t>Variable lease cost</t>
        </is>
      </c>
      <c r="B8" s="5" t="n">
        <v>466</v>
      </c>
      <c r="C8" s="5" t="n">
        <v>410</v>
      </c>
      <c r="D8" s="5" t="n">
        <v>1408</v>
      </c>
      <c r="E8" s="5" t="n">
        <v>1324</v>
      </c>
      <c r="F8" s="4" t="inlineStr">
        <is>
          <t xml:space="preserve"> </t>
        </is>
      </c>
    </row>
    <row r="9">
      <c r="A9" s="4" t="inlineStr">
        <is>
          <t>Total lease cost</t>
        </is>
      </c>
      <c r="B9" s="5" t="n">
        <v>4839</v>
      </c>
      <c r="C9" s="6" t="n">
        <v>4803</v>
      </c>
      <c r="D9" s="5" t="n">
        <v>14687</v>
      </c>
      <c r="E9" s="5" t="n">
        <v>14075</v>
      </c>
      <c r="F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cash flows used for finance lease</t>
        </is>
      </c>
      <c r="B11" s="4" t="inlineStr">
        <is>
          <t xml:space="preserve"> </t>
        </is>
      </c>
      <c r="C11" s="4" t="inlineStr">
        <is>
          <t xml:space="preserve"> </t>
        </is>
      </c>
      <c r="D11" s="5" t="n">
        <v>22</v>
      </c>
      <c r="E11" s="5" t="n">
        <v>203</v>
      </c>
      <c r="F11" s="4" t="inlineStr">
        <is>
          <t xml:space="preserve"> </t>
        </is>
      </c>
    </row>
    <row r="12">
      <c r="A12" s="4" t="inlineStr">
        <is>
          <t>Operating cash flows used for operating leases</t>
        </is>
      </c>
      <c r="B12" s="4" t="inlineStr">
        <is>
          <t xml:space="preserve"> </t>
        </is>
      </c>
      <c r="C12" s="4" t="inlineStr">
        <is>
          <t xml:space="preserve"> </t>
        </is>
      </c>
      <c r="D12" s="5" t="n">
        <v>13462</v>
      </c>
      <c r="E12" s="5" t="n">
        <v>12870</v>
      </c>
      <c r="F12" s="4" t="inlineStr">
        <is>
          <t xml:space="preserve"> </t>
        </is>
      </c>
    </row>
    <row r="13">
      <c r="A13" s="4" t="inlineStr">
        <is>
          <t>Financing cash flows used for finance lease</t>
        </is>
      </c>
      <c r="B13" s="4" t="inlineStr">
        <is>
          <t xml:space="preserve"> </t>
        </is>
      </c>
      <c r="C13" s="4" t="inlineStr">
        <is>
          <t xml:space="preserve"> </t>
        </is>
      </c>
      <c r="D13" s="5" t="n">
        <v>123</v>
      </c>
      <c r="E13" s="5" t="n">
        <v>833</v>
      </c>
      <c r="F13" s="4" t="inlineStr">
        <is>
          <t xml:space="preserve"> </t>
        </is>
      </c>
    </row>
    <row r="14">
      <c r="A14" s="4" t="inlineStr">
        <is>
          <t>Right-of-use assets obtained in exchange for new operating lease liabilities</t>
        </is>
      </c>
      <c r="B14" s="4" t="inlineStr">
        <is>
          <t xml:space="preserve"> </t>
        </is>
      </c>
      <c r="C14" s="4" t="inlineStr">
        <is>
          <t xml:space="preserve"> </t>
        </is>
      </c>
      <c r="D14" s="5" t="n">
        <v>11525</v>
      </c>
      <c r="E14" s="6" t="n">
        <v>32398</v>
      </c>
      <c r="F14" s="4" t="inlineStr">
        <is>
          <t xml:space="preserve"> </t>
        </is>
      </c>
    </row>
    <row r="15">
      <c r="A15" s="3" t="inlineStr">
        <is>
          <t>Assets and Liabilities, Lesse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lease right-of-use assets (included in other assets)</t>
        </is>
      </c>
      <c r="B16" s="6" t="n">
        <v>688</v>
      </c>
      <c r="C16" s="4" t="inlineStr">
        <is>
          <t xml:space="preserve"> </t>
        </is>
      </c>
      <c r="D16" s="6" t="n">
        <v>688</v>
      </c>
      <c r="E16" s="4" t="inlineStr">
        <is>
          <t xml:space="preserve"> </t>
        </is>
      </c>
      <c r="F16" s="6" t="n">
        <v>760</v>
      </c>
    </row>
    <row r="17">
      <c r="A17" s="4" t="inlineStr">
        <is>
          <t>Finance Lease, Right-of-Use Asset, Statement of Financial Position [Extensible List]</t>
        </is>
      </c>
      <c r="B17" s="4" t="inlineStr">
        <is>
          <t>Other assets, net</t>
        </is>
      </c>
      <c r="C17" s="4" t="inlineStr">
        <is>
          <t xml:space="preserve"> </t>
        </is>
      </c>
      <c r="D17" s="4" t="inlineStr">
        <is>
          <t>Other assets, net</t>
        </is>
      </c>
      <c r="E17" s="4" t="inlineStr">
        <is>
          <t xml:space="preserve"> </t>
        </is>
      </c>
      <c r="F17" s="4" t="inlineStr">
        <is>
          <t>Other assets, net</t>
        </is>
      </c>
    </row>
    <row r="18">
      <c r="A18" s="4" t="inlineStr">
        <is>
          <t>Operating lease right-of-use assets</t>
        </is>
      </c>
      <c r="B18" s="6" t="n">
        <v>95533</v>
      </c>
      <c r="C18" s="4" t="inlineStr">
        <is>
          <t xml:space="preserve"> </t>
        </is>
      </c>
      <c r="D18" s="6" t="n">
        <v>95533</v>
      </c>
      <c r="E18" s="4" t="inlineStr">
        <is>
          <t xml:space="preserve"> </t>
        </is>
      </c>
      <c r="F18" s="6" t="n">
        <v>99158</v>
      </c>
    </row>
    <row r="19">
      <c r="A19" s="4" t="inlineStr">
        <is>
          <t>Finance lease liability, current (included in current installments of long-term debt)</t>
        </is>
      </c>
      <c r="B19" s="6" t="n">
        <v>171</v>
      </c>
      <c r="C19" s="4" t="inlineStr">
        <is>
          <t xml:space="preserve"> </t>
        </is>
      </c>
      <c r="D19" s="6" t="n">
        <v>171</v>
      </c>
      <c r="E19" s="4" t="inlineStr">
        <is>
          <t xml:space="preserve"> </t>
        </is>
      </c>
      <c r="F19" s="6" t="n">
        <v>165</v>
      </c>
    </row>
    <row r="20">
      <c r="A20" s="4" t="inlineStr">
        <is>
          <t>Finance Lease, Liability, Current, Statement of Financial Position [Extensible List]</t>
        </is>
      </c>
      <c r="B20" s="4" t="inlineStr">
        <is>
          <t>Current installments of long-term debt</t>
        </is>
      </c>
      <c r="C20" s="4" t="inlineStr">
        <is>
          <t xml:space="preserve"> </t>
        </is>
      </c>
      <c r="D20" s="4" t="inlineStr">
        <is>
          <t>Current installments of long-term debt</t>
        </is>
      </c>
      <c r="E20" s="4" t="inlineStr">
        <is>
          <t xml:space="preserve"> </t>
        </is>
      </c>
      <c r="F20" s="4" t="inlineStr">
        <is>
          <t>Current installments of long-term debt</t>
        </is>
      </c>
    </row>
    <row r="21">
      <c r="A21" s="4" t="inlineStr">
        <is>
          <t>Finance lease liability, noncurrent (included in long-term debt)</t>
        </is>
      </c>
      <c r="B21" s="6" t="n">
        <v>399</v>
      </c>
      <c r="C21" s="4" t="inlineStr">
        <is>
          <t xml:space="preserve"> </t>
        </is>
      </c>
      <c r="D21" s="6" t="n">
        <v>399</v>
      </c>
      <c r="E21" s="4" t="inlineStr">
        <is>
          <t xml:space="preserve"> </t>
        </is>
      </c>
      <c r="F21" s="6" t="n">
        <v>529</v>
      </c>
    </row>
    <row r="22">
      <c r="A22" s="4" t="inlineStr">
        <is>
          <t>Finance Lease, Liability, Noncurrent, Statement of Financial Position [Extensible List]</t>
        </is>
      </c>
      <c r="B22" s="4" t="inlineStr">
        <is>
          <t>Long-term debt, less current installments</t>
        </is>
      </c>
      <c r="C22" s="4" t="inlineStr">
        <is>
          <t xml:space="preserve"> </t>
        </is>
      </c>
      <c r="D22" s="4" t="inlineStr">
        <is>
          <t>Long-term debt, less current installments</t>
        </is>
      </c>
      <c r="E22" s="4" t="inlineStr">
        <is>
          <t xml:space="preserve"> </t>
        </is>
      </c>
      <c r="F22" s="4" t="inlineStr">
        <is>
          <t>Long-term debt, less current installments</t>
        </is>
      </c>
    </row>
    <row r="23">
      <c r="A23" s="4" t="inlineStr">
        <is>
          <t>Operating lease liabilities, current (included in accrued liabilities)</t>
        </is>
      </c>
      <c r="B23" s="6" t="n">
        <v>12097</v>
      </c>
      <c r="C23" s="4" t="inlineStr">
        <is>
          <t xml:space="preserve"> </t>
        </is>
      </c>
      <c r="D23" s="6" t="n">
        <v>12097</v>
      </c>
      <c r="E23" s="4" t="inlineStr">
        <is>
          <t xml:space="preserve"> </t>
        </is>
      </c>
      <c r="F23" s="6" t="n">
        <v>13465</v>
      </c>
    </row>
    <row r="24">
      <c r="A24" s="4" t="inlineStr">
        <is>
          <t>Operating Lease, Liability, Current, Statement of Financial Position [Extensible List]</t>
        </is>
      </c>
      <c r="B24" s="4" t="inlineStr">
        <is>
          <t>Accrued liabilities</t>
        </is>
      </c>
      <c r="C24" s="4" t="inlineStr">
        <is>
          <t xml:space="preserve"> </t>
        </is>
      </c>
      <c r="D24" s="4" t="inlineStr">
        <is>
          <t>Accrued liabilities</t>
        </is>
      </c>
      <c r="E24" s="4" t="inlineStr">
        <is>
          <t xml:space="preserve"> </t>
        </is>
      </c>
      <c r="F24" s="4" t="inlineStr">
        <is>
          <t>Accrued liabilities</t>
        </is>
      </c>
    </row>
    <row r="25">
      <c r="A25" s="4" t="inlineStr">
        <is>
          <t>Operating lease liabilities, noncurrent</t>
        </is>
      </c>
      <c r="B25" s="6" t="n">
        <v>87983</v>
      </c>
      <c r="C25" s="4" t="inlineStr">
        <is>
          <t xml:space="preserve"> </t>
        </is>
      </c>
      <c r="D25" s="6" t="n">
        <v>87983</v>
      </c>
      <c r="E25" s="4" t="inlineStr">
        <is>
          <t xml:space="preserve"> </t>
        </is>
      </c>
      <c r="F25" s="6" t="n">
        <v>90878</v>
      </c>
    </row>
    <row r="26">
      <c r="A26" s="4" t="inlineStr">
        <is>
          <t>Weighted average remaining lease term – finance leases</t>
        </is>
      </c>
      <c r="B26" s="4" t="inlineStr">
        <is>
          <t>3 years 2 months 12 days</t>
        </is>
      </c>
      <c r="C26" s="4" t="inlineStr">
        <is>
          <t xml:space="preserve"> </t>
        </is>
      </c>
      <c r="D26" s="4" t="inlineStr">
        <is>
          <t>3 years 2 months 12 days</t>
        </is>
      </c>
      <c r="E26" s="4" t="inlineStr">
        <is>
          <t xml:space="preserve"> </t>
        </is>
      </c>
      <c r="F26" s="4" t="inlineStr">
        <is>
          <t>3 years 10 months 24 days</t>
        </is>
      </c>
    </row>
    <row r="27">
      <c r="A27" s="4" t="inlineStr">
        <is>
          <t>Weighted average remaining lease term – operating leases</t>
        </is>
      </c>
      <c r="B27" s="4" t="inlineStr">
        <is>
          <t>9 years 10 months 24 days</t>
        </is>
      </c>
      <c r="C27" s="4" t="inlineStr">
        <is>
          <t xml:space="preserve"> </t>
        </is>
      </c>
      <c r="D27" s="4" t="inlineStr">
        <is>
          <t>9 years 10 months 24 days</t>
        </is>
      </c>
      <c r="E27" s="4" t="inlineStr">
        <is>
          <t xml:space="preserve"> </t>
        </is>
      </c>
      <c r="F27" s="4" t="inlineStr">
        <is>
          <t>10 years</t>
        </is>
      </c>
    </row>
    <row r="28">
      <c r="A28" s="4" t="inlineStr">
        <is>
          <t>Weighted average discount rate – finance leases</t>
        </is>
      </c>
      <c r="B28" s="9" t="n">
        <v>0.048</v>
      </c>
      <c r="C28" s="4" t="inlineStr">
        <is>
          <t xml:space="preserve"> </t>
        </is>
      </c>
      <c r="D28" s="9" t="n">
        <v>0.048</v>
      </c>
      <c r="E28" s="4" t="inlineStr">
        <is>
          <t xml:space="preserve"> </t>
        </is>
      </c>
      <c r="F28" s="9" t="n">
        <v>0.048</v>
      </c>
    </row>
    <row r="29">
      <c r="A29" s="4" t="inlineStr">
        <is>
          <t>Weighted average discount rate – operating leases</t>
        </is>
      </c>
      <c r="B29" s="9" t="n">
        <v>0.041</v>
      </c>
      <c r="C29" s="4" t="inlineStr">
        <is>
          <t xml:space="preserve"> </t>
        </is>
      </c>
      <c r="D29" s="9" t="n">
        <v>0.041</v>
      </c>
      <c r="E29" s="4" t="inlineStr">
        <is>
          <t xml:space="preserve"> </t>
        </is>
      </c>
      <c r="F29" s="9" t="n">
        <v>0.0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s - Future annual minimum lease payments and finance lease commitments (Details) $ in Thousands</t>
        </is>
      </c>
      <c r="B1" s="2" t="inlineStr">
        <is>
          <t>Sep. 30, 2022 USD ($)</t>
        </is>
      </c>
    </row>
    <row r="2">
      <c r="A2" s="3" t="inlineStr">
        <is>
          <t>Operating Leases</t>
        </is>
      </c>
      <c r="B2" s="4" t="inlineStr">
        <is>
          <t xml:space="preserve"> </t>
        </is>
      </c>
    </row>
    <row r="3">
      <c r="A3" s="4" t="inlineStr">
        <is>
          <t>2022 (remaining three months)</t>
        </is>
      </c>
      <c r="B3" s="6" t="n">
        <v>3550</v>
      </c>
    </row>
    <row r="4">
      <c r="A4" s="4" t="inlineStr">
        <is>
          <t>2023</t>
        </is>
      </c>
      <c r="B4" s="5" t="n">
        <v>14885</v>
      </c>
    </row>
    <row r="5">
      <c r="A5" s="4" t="inlineStr">
        <is>
          <t>2024</t>
        </is>
      </c>
      <c r="B5" s="5" t="n">
        <v>13417</v>
      </c>
    </row>
    <row r="6">
      <c r="A6" s="4" t="inlineStr">
        <is>
          <t>2025</t>
        </is>
      </c>
      <c r="B6" s="5" t="n">
        <v>12647</v>
      </c>
    </row>
    <row r="7">
      <c r="A7" s="4" t="inlineStr">
        <is>
          <t>2026</t>
        </is>
      </c>
      <c r="B7" s="5" t="n">
        <v>11269</v>
      </c>
    </row>
    <row r="8">
      <c r="A8" s="4" t="inlineStr">
        <is>
          <t>2027 and thereafter</t>
        </is>
      </c>
      <c r="B8" s="5" t="n">
        <v>67280</v>
      </c>
    </row>
    <row r="9">
      <c r="A9" s="3" t="inlineStr">
        <is>
          <t>Finance Leases</t>
        </is>
      </c>
      <c r="B9" s="4" t="inlineStr">
        <is>
          <t xml:space="preserve"> </t>
        </is>
      </c>
    </row>
    <row r="10">
      <c r="A10" s="4" t="inlineStr">
        <is>
          <t>2022 (remaining three months)</t>
        </is>
      </c>
      <c r="B10" s="5" t="n">
        <v>48</v>
      </c>
    </row>
    <row r="11">
      <c r="A11" s="4" t="inlineStr">
        <is>
          <t>2023</t>
        </is>
      </c>
      <c r="B11" s="5" t="n">
        <v>194</v>
      </c>
    </row>
    <row r="12">
      <c r="A12" s="4" t="inlineStr">
        <is>
          <t>2024</t>
        </is>
      </c>
      <c r="B12" s="5" t="n">
        <v>194</v>
      </c>
    </row>
    <row r="13">
      <c r="A13" s="4" t="inlineStr">
        <is>
          <t>2025</t>
        </is>
      </c>
      <c r="B13" s="5" t="n">
        <v>178</v>
      </c>
    </row>
    <row r="14">
      <c r="A14" s="4" t="inlineStr">
        <is>
          <t>2026</t>
        </is>
      </c>
      <c r="B14" s="5" t="n">
        <v>0</v>
      </c>
    </row>
    <row r="15">
      <c r="A15" s="4" t="inlineStr">
        <is>
          <t>2027 and thereafter</t>
        </is>
      </c>
      <c r="B1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829</v>
      </c>
      <c r="C4" s="6" t="n">
        <v>8065</v>
      </c>
      <c r="D4" s="6" t="n">
        <v>47010</v>
      </c>
      <c r="E4" s="6" t="n">
        <v>2335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541</v>
      </c>
      <c r="C6" s="5" t="n">
        <v>-1438</v>
      </c>
      <c r="D6" s="5" t="n">
        <v>-8197</v>
      </c>
      <c r="E6" s="5" t="n">
        <v>-3146</v>
      </c>
    </row>
    <row r="7">
      <c r="A7" s="4" t="inlineStr">
        <is>
          <t>Unrealized gain (loss) on derivatives, net of tax</t>
        </is>
      </c>
      <c r="B7" s="5" t="n">
        <v>730</v>
      </c>
      <c r="C7" s="5" t="n">
        <v>214</v>
      </c>
      <c r="D7" s="5" t="n">
        <v>4293</v>
      </c>
      <c r="E7" s="5" t="n">
        <v>1796</v>
      </c>
    </row>
    <row r="8">
      <c r="A8" s="4" t="inlineStr">
        <is>
          <t>Other</t>
        </is>
      </c>
      <c r="B8" s="5" t="n">
        <v>-22</v>
      </c>
      <c r="C8" s="5" t="n">
        <v>113</v>
      </c>
      <c r="D8" s="5" t="n">
        <v>-63</v>
      </c>
      <c r="E8" s="5" t="n">
        <v>369</v>
      </c>
    </row>
    <row r="9">
      <c r="A9" s="4" t="inlineStr">
        <is>
          <t>Other comprehensive loss</t>
        </is>
      </c>
      <c r="B9" s="5" t="n">
        <v>-2833</v>
      </c>
      <c r="C9" s="5" t="n">
        <v>-1111</v>
      </c>
      <c r="D9" s="5" t="n">
        <v>-3967</v>
      </c>
      <c r="E9" s="5" t="n">
        <v>-981</v>
      </c>
    </row>
    <row r="10">
      <c r="A10" s="4" t="inlineStr">
        <is>
          <t>Comprehensive income</t>
        </is>
      </c>
      <c r="B10" s="6" t="n">
        <v>15996</v>
      </c>
      <c r="C10" s="6" t="n">
        <v>6954</v>
      </c>
      <c r="D10" s="6" t="n">
        <v>43043</v>
      </c>
      <c r="E10" s="6" t="n">
        <v>223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annual minimum lease payments and finance lease commitments - Present value of lease liabilities (Details) $ in Thousands</t>
        </is>
      </c>
      <c r="B1" s="2" t="inlineStr">
        <is>
          <t>Sep. 30, 2022 USD ($)</t>
        </is>
      </c>
    </row>
    <row r="2">
      <c r="A2" s="3" t="inlineStr">
        <is>
          <t>Present value of lease liabilities - Operating Leases</t>
        </is>
      </c>
      <c r="B2" s="4" t="inlineStr">
        <is>
          <t xml:space="preserve"> </t>
        </is>
      </c>
    </row>
    <row r="3">
      <c r="A3" s="4" t="inlineStr">
        <is>
          <t>Total minimum lease payments</t>
        </is>
      </c>
      <c r="B3" s="6" t="n">
        <v>123048</v>
      </c>
    </row>
    <row r="4">
      <c r="A4" s="4" t="inlineStr">
        <is>
          <t>Less: imputed interest</t>
        </is>
      </c>
      <c r="B4" s="5" t="n">
        <v>-22968</v>
      </c>
    </row>
    <row r="5">
      <c r="A5" s="4" t="inlineStr">
        <is>
          <t>Present value of lease liabilities</t>
        </is>
      </c>
      <c r="B5" s="5" t="n">
        <v>100080</v>
      </c>
    </row>
    <row r="6">
      <c r="A6" s="3" t="inlineStr">
        <is>
          <t>Present value of lease liabilities - Finance Leases</t>
        </is>
      </c>
      <c r="B6" s="4" t="inlineStr">
        <is>
          <t xml:space="preserve"> </t>
        </is>
      </c>
    </row>
    <row r="7">
      <c r="A7" s="4" t="inlineStr">
        <is>
          <t>Total minimum lease payments</t>
        </is>
      </c>
      <c r="B7" s="5" t="n">
        <v>614</v>
      </c>
    </row>
    <row r="8">
      <c r="A8" s="4" t="inlineStr">
        <is>
          <t>Less: imputed interest</t>
        </is>
      </c>
      <c r="B8" s="5" t="n">
        <v>-44</v>
      </c>
    </row>
    <row r="9">
      <c r="A9" s="4" t="inlineStr">
        <is>
          <t>Present value of lease liabilities</t>
        </is>
      </c>
      <c r="B9" s="6" t="n">
        <v>5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Leases - Narrative (Details) $ in Millions</t>
        </is>
      </c>
      <c r="B1" s="2" t="inlineStr">
        <is>
          <t>Sep. 30, 2022 USD ($)</t>
        </is>
      </c>
    </row>
    <row r="2">
      <c r="A2" s="3" t="inlineStr">
        <is>
          <t>Operating Leased Assets [Line Items]</t>
        </is>
      </c>
      <c r="B2" s="4" t="inlineStr">
        <is>
          <t xml:space="preserve"> </t>
        </is>
      </c>
    </row>
    <row r="3">
      <c r="A3" s="4" t="inlineStr">
        <is>
          <t>LeaseExpirationYear</t>
        </is>
      </c>
      <c r="B3" s="4" t="inlineStr">
        <is>
          <t>2032</t>
        </is>
      </c>
    </row>
    <row r="4">
      <c r="A4" s="4" t="inlineStr">
        <is>
          <t>Lessee, Operating Lease, Liability, Aggregate Annual Minimum Payments</t>
        </is>
      </c>
      <c r="B4" s="11"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Common Stock and Stock-Based Awards Plans - Dividends and Share Repurchase Authorization (Narrative) (Details) - USD ($) $ / shares in Units, shares in Millions</t>
        </is>
      </c>
      <c r="I1" s="2" t="inlineStr">
        <is>
          <t>3 Months Ended</t>
        </is>
      </c>
      <c r="K1" s="2" t="inlineStr">
        <is>
          <t>9 Months Ended</t>
        </is>
      </c>
    </row>
    <row r="2">
      <c r="B2" s="2" t="inlineStr">
        <is>
          <t>Sep. 12, 2022</t>
        </is>
      </c>
      <c r="C2" s="2" t="inlineStr">
        <is>
          <t>Jun. 15, 2022</t>
        </is>
      </c>
      <c r="D2" s="2" t="inlineStr">
        <is>
          <t>Mar. 15, 2022</t>
        </is>
      </c>
      <c r="E2" s="2" t="inlineStr">
        <is>
          <t>Dec. 15, 2021</t>
        </is>
      </c>
      <c r="F2" s="2" t="inlineStr">
        <is>
          <t>Sep. 15, 2021</t>
        </is>
      </c>
      <c r="G2" s="2" t="inlineStr">
        <is>
          <t>Jun. 15, 2021</t>
        </is>
      </c>
      <c r="H2" s="2" t="inlineStr">
        <is>
          <t>Mar. 15, 2021</t>
        </is>
      </c>
      <c r="I2" s="2" t="inlineStr">
        <is>
          <t>Sep. 30, 2022</t>
        </is>
      </c>
      <c r="J2" s="2" t="inlineStr">
        <is>
          <t>Sep. 30, 2021</t>
        </is>
      </c>
      <c r="K2" s="2" t="inlineStr">
        <is>
          <t>Sep. 30, 2022</t>
        </is>
      </c>
      <c r="L2" s="2" t="inlineStr">
        <is>
          <t>Sep. 30, 2021</t>
        </is>
      </c>
      <c r="M2" s="2" t="inlineStr">
        <is>
          <t>Feb. 19, 2019</t>
        </is>
      </c>
      <c r="N2" s="2" t="inlineStr">
        <is>
          <t>Oct. 26, 2018</t>
        </is>
      </c>
      <c r="O2" s="2" t="inlineStr">
        <is>
          <t>Mar. 06,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800000</v>
      </c>
      <c r="J4" s="6" t="n">
        <v>5900000</v>
      </c>
      <c r="K4" s="6" t="n">
        <v>17400000</v>
      </c>
      <c r="L4" s="6" t="n">
        <v>17400000</v>
      </c>
      <c r="M4" s="4" t="inlineStr">
        <is>
          <t xml:space="preserve"> </t>
        </is>
      </c>
      <c r="N4" s="4" t="inlineStr">
        <is>
          <t xml:space="preserve"> </t>
        </is>
      </c>
      <c r="O4" s="4" t="inlineStr">
        <is>
          <t xml:space="preserve"> </t>
        </is>
      </c>
    </row>
    <row r="5">
      <c r="A5" s="4" t="inlineStr">
        <is>
          <t>Quarterly cash dividend declared</t>
        </is>
      </c>
      <c r="B5" s="12" t="n">
        <v>0.165</v>
      </c>
      <c r="C5" s="12" t="n">
        <v>0.165</v>
      </c>
      <c r="D5" s="12" t="n">
        <v>0.165</v>
      </c>
      <c r="E5" s="12" t="n">
        <v>0.165</v>
      </c>
      <c r="F5" s="12" t="n">
        <v>0.165</v>
      </c>
      <c r="G5" s="12" t="n">
        <v>0.165</v>
      </c>
      <c r="H5" s="7" t="n">
        <v>0.1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of common shares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0000000</v>
      </c>
      <c r="N6" s="6" t="n">
        <v>100000000</v>
      </c>
      <c r="O6" s="6" t="n">
        <v>250000000</v>
      </c>
    </row>
    <row r="7">
      <c r="A7" s="4" t="inlineStr">
        <is>
          <t>Repurchase of common shares remaining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4600000</v>
      </c>
      <c r="J7" s="4" t="inlineStr">
        <is>
          <t xml:space="preserve"> </t>
        </is>
      </c>
      <c r="K7" s="6" t="n">
        <v>154600000</v>
      </c>
      <c r="L7" s="4" t="inlineStr">
        <is>
          <t xml:space="preserve"> </t>
        </is>
      </c>
      <c r="M7" s="4" t="inlineStr">
        <is>
          <t xml:space="preserve"> </t>
        </is>
      </c>
      <c r="N7" s="4" t="inlineStr">
        <is>
          <t xml:space="preserve"> </t>
        </is>
      </c>
      <c r="O7" s="4" t="inlineStr">
        <is>
          <t xml:space="preserve"> </t>
        </is>
      </c>
    </row>
    <row r="8">
      <c r="A8" s="4" t="inlineStr">
        <is>
          <t>Accelerated Stock Re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urchase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3" t="n">
        <v>0.4</v>
      </c>
      <c r="L10" s="4" t="inlineStr">
        <is>
          <t xml:space="preserve"> </t>
        </is>
      </c>
      <c r="M10" s="4" t="inlineStr">
        <is>
          <t xml:space="preserve"> </t>
        </is>
      </c>
      <c r="N10" s="4" t="inlineStr">
        <is>
          <t xml:space="preserve"> </t>
        </is>
      </c>
      <c r="O10" s="4" t="inlineStr">
        <is>
          <t xml:space="preserve"> </t>
        </is>
      </c>
    </row>
    <row r="11">
      <c r="A11" s="4" t="inlineStr">
        <is>
          <t>Repurchase of common shar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400000</v>
      </c>
      <c r="L11" s="4" t="inlineStr">
        <is>
          <t xml:space="preserve"> </t>
        </is>
      </c>
      <c r="M11" s="4" t="inlineStr">
        <is>
          <t xml:space="preserve"> </t>
        </is>
      </c>
      <c r="N11" s="4" t="inlineStr">
        <is>
          <t xml:space="preserve"> </t>
        </is>
      </c>
      <c r="O11" s="4" t="inlineStr">
        <is>
          <t xml:space="preserve"> </t>
        </is>
      </c>
    </row>
    <row r="12">
      <c r="A12" s="4" t="inlineStr">
        <is>
          <t>Repurchase of common shares, average cost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4.96</v>
      </c>
      <c r="L12" s="4" t="inlineStr">
        <is>
          <t xml:space="preserve"> </t>
        </is>
      </c>
      <c r="M12" s="4" t="inlineStr">
        <is>
          <t xml:space="preserve"> </t>
        </is>
      </c>
      <c r="N12" s="4" t="inlineStr">
        <is>
          <t xml:space="preserve"> </t>
        </is>
      </c>
      <c r="O12" s="4" t="inlineStr">
        <is>
          <t xml:space="preserve"> </t>
        </is>
      </c>
    </row>
  </sheetData>
  <mergeCells count="3">
    <mergeCell ref="A1:A2"/>
    <mergeCell ref="I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on Stock and Stock-Based Awards Plans - Stock-Based Compensation (Narrative) (Details) - USD ($) shares in Millions, $ in Millions</t>
        </is>
      </c>
      <c r="C1" s="2" t="inlineStr">
        <is>
          <t>3 Months Ended</t>
        </is>
      </c>
      <c r="E1" s="2" t="inlineStr">
        <is>
          <t>9 Months Ended</t>
        </is>
      </c>
    </row>
    <row r="2">
      <c r="B2" s="2" t="inlineStr">
        <is>
          <t>May 25, 2022</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shares of common stock for issuance</t>
        </is>
      </c>
      <c r="B4" s="13" t="n">
        <v>1.4</v>
      </c>
      <c r="C4" s="4" t="inlineStr">
        <is>
          <t xml:space="preserve"> </t>
        </is>
      </c>
      <c r="D4" s="4" t="inlineStr">
        <is>
          <t xml:space="preserve"> </t>
        </is>
      </c>
      <c r="E4" s="4" t="inlineStr">
        <is>
          <t xml:space="preserve"> </t>
        </is>
      </c>
      <c r="F4" s="4" t="inlineStr">
        <is>
          <t xml:space="preserve"> </t>
        </is>
      </c>
    </row>
    <row r="5">
      <c r="A5" s="4" t="inlineStr">
        <is>
          <t>Additional shares available for issuance</t>
        </is>
      </c>
      <c r="B5" s="4" t="inlineStr">
        <is>
          <t xml:space="preserve"> </t>
        </is>
      </c>
      <c r="C5" s="13" t="n">
        <v>2.9</v>
      </c>
      <c r="D5" s="4" t="inlineStr">
        <is>
          <t xml:space="preserve"> </t>
        </is>
      </c>
      <c r="E5" s="13" t="n">
        <v>2.9</v>
      </c>
      <c r="F5" s="4" t="inlineStr">
        <is>
          <t xml:space="preserve"> </t>
        </is>
      </c>
    </row>
    <row r="6">
      <c r="A6" s="4" t="inlineStr">
        <is>
          <t>Compensation cost recognized for stock-based awards</t>
        </is>
      </c>
      <c r="B6" s="4" t="inlineStr">
        <is>
          <t xml:space="preserve"> </t>
        </is>
      </c>
      <c r="C6" s="11" t="n">
        <v>4.8</v>
      </c>
      <c r="D6" s="6" t="n">
        <v>4</v>
      </c>
      <c r="E6" s="11" t="n">
        <v>13.3</v>
      </c>
      <c r="F6" s="11" t="n">
        <v>10.9</v>
      </c>
    </row>
    <row r="7">
      <c r="A7" s="4" t="inlineStr">
        <is>
          <t>Income tax benefit recognized in the income statement for stock-based awards</t>
        </is>
      </c>
      <c r="B7" s="4" t="inlineStr">
        <is>
          <t xml:space="preserve"> </t>
        </is>
      </c>
      <c r="C7" s="11" t="n">
        <v>1.1</v>
      </c>
      <c r="D7" s="11" t="n">
        <v>0.9</v>
      </c>
      <c r="E7" s="13" t="n">
        <v>3.1</v>
      </c>
      <c r="F7" s="13" t="n">
        <v>2.5</v>
      </c>
    </row>
    <row r="8">
      <c r="A8" s="4" t="inlineStr">
        <is>
          <t>Total cash received as a result of stock option exercises</t>
        </is>
      </c>
      <c r="B8" s="4" t="inlineStr">
        <is>
          <t xml:space="preserve"> </t>
        </is>
      </c>
      <c r="C8" s="4" t="inlineStr">
        <is>
          <t xml:space="preserve"> </t>
        </is>
      </c>
      <c r="D8" s="4" t="inlineStr">
        <is>
          <t xml:space="preserve"> </t>
        </is>
      </c>
      <c r="E8" s="13" t="n">
        <v>0.5</v>
      </c>
      <c r="F8" s="13" t="n">
        <v>0.3</v>
      </c>
    </row>
    <row r="9">
      <c r="A9" s="4" t="inlineStr">
        <is>
          <t>Tax benefit realized as a result of stock option exercises and the vesting of other share-based awards</t>
        </is>
      </c>
      <c r="B9" s="4" t="inlineStr">
        <is>
          <t xml:space="preserve"> </t>
        </is>
      </c>
      <c r="C9" s="4" t="inlineStr">
        <is>
          <t xml:space="preserve"> </t>
        </is>
      </c>
      <c r="D9" s="4" t="inlineStr">
        <is>
          <t xml:space="preserve"> </t>
        </is>
      </c>
      <c r="E9" s="13" t="n">
        <v>2.5</v>
      </c>
      <c r="F9" s="13" t="n">
        <v>2.6</v>
      </c>
    </row>
    <row r="10">
      <c r="A10" s="4" t="inlineStr">
        <is>
          <t>Total intrinsic value of stock options exercised</t>
        </is>
      </c>
      <c r="B10" s="4" t="inlineStr">
        <is>
          <t xml:space="preserve"> </t>
        </is>
      </c>
      <c r="C10" s="4" t="inlineStr">
        <is>
          <t xml:space="preserve"> </t>
        </is>
      </c>
      <c r="D10" s="4" t="inlineStr">
        <is>
          <t xml:space="preserve"> </t>
        </is>
      </c>
      <c r="E10" s="11" t="n">
        <v>0.4</v>
      </c>
      <c r="F10" s="11" t="n">
        <v>0.5</v>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options</t>
        </is>
      </c>
      <c r="B13" s="4" t="inlineStr">
        <is>
          <t xml:space="preserve"> </t>
        </is>
      </c>
      <c r="C13" s="4" t="inlineStr">
        <is>
          <t xml:space="preserve"> </t>
        </is>
      </c>
      <c r="D13" s="4" t="inlineStr">
        <is>
          <t xml:space="preserve"> </t>
        </is>
      </c>
      <c r="E13" s="4" t="inlineStr">
        <is>
          <t>10 years</t>
        </is>
      </c>
      <c r="F13" s="4" t="inlineStr">
        <is>
          <t xml:space="preserve"> </t>
        </is>
      </c>
    </row>
    <row r="14">
      <c r="A14" s="4" t="inlineStr">
        <is>
          <t>Performance-Based Restricted Stock Units [Member] | Employee Award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 xml:space="preserve"> </t>
        </is>
      </c>
      <c r="E16" s="4" t="inlineStr">
        <is>
          <t>4 years</t>
        </is>
      </c>
      <c r="F16"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mmon Stock and Stock-Based Awards Plans (Schedule Of Unrecognized Compensation Cost And Remaining Weighted-Average Amortization Period) (Details) $ in Thousands</t>
        </is>
      </c>
      <c r="B1" s="2" t="inlineStr">
        <is>
          <t>9 Months Ended</t>
        </is>
      </c>
    </row>
    <row r="2">
      <c r="B2" s="2" t="inlineStr">
        <is>
          <t>Sep. 30, 2022 USD ($)</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6" t="n">
        <v>24407</v>
      </c>
    </row>
    <row r="6">
      <c r="A6" s="4" t="inlineStr">
        <is>
          <t>Remaining weighted-average amortization period</t>
        </is>
      </c>
      <c r="B6" s="4" t="inlineStr">
        <is>
          <t>2 years 6 months 25 days</t>
        </is>
      </c>
    </row>
    <row r="7">
      <c r="A7" s="4" t="inlineStr">
        <is>
          <t>Performance-Based 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6892</v>
      </c>
      <c r="C9" s="4" t="inlineStr">
        <is>
          <t>[1]</t>
        </is>
      </c>
    </row>
    <row r="10">
      <c r="A10" s="4" t="inlineStr">
        <is>
          <t>Remaining weighted-average amortization period</t>
        </is>
      </c>
      <c r="B10" s="4" t="inlineStr">
        <is>
          <t>1 year 8 months 12 days</t>
        </is>
      </c>
      <c r="C10" s="4" t="inlineStr">
        <is>
          <t>[1]</t>
        </is>
      </c>
    </row>
    <row r="11"/>
    <row r="12">
      <c r="A12" s="4" t="inlineStr">
        <is>
          <t>[1] Based on the probable achievement of the performance goals identified in each award.</t>
        </is>
      </c>
    </row>
  </sheetData>
  <mergeCells count="5">
    <mergeCell ref="A1:A2"/>
    <mergeCell ref="B1:C1"/>
    <mergeCell ref="B2:C2"/>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Common Stock and Stock-Based Awards Plans (Summary Of Stock Options) (Details) - USD ($) $ / shares in Units, shares in Thousands, $ in Thousands</t>
        </is>
      </c>
      <c r="B1" s="2" t="inlineStr">
        <is>
          <t>9 Months Ended</t>
        </is>
      </c>
    </row>
    <row r="2">
      <c r="B2" s="2" t="inlineStr">
        <is>
          <t>Sep. 30, 2022</t>
        </is>
      </c>
    </row>
    <row r="3">
      <c r="A3" s="3" t="inlineStr">
        <is>
          <t>Equity [Abstract]</t>
        </is>
      </c>
      <c r="B3" s="4" t="inlineStr">
        <is>
          <t xml:space="preserve"> </t>
        </is>
      </c>
    </row>
    <row r="4">
      <c r="A4" s="4" t="inlineStr">
        <is>
          <t>Number of Options, Outstanding, Beginning balance</t>
        </is>
      </c>
      <c r="B4" s="5" t="n">
        <v>132</v>
      </c>
    </row>
    <row r="5">
      <c r="A5" s="4" t="inlineStr">
        <is>
          <t>Number of Options, Exercised</t>
        </is>
      </c>
      <c r="B5" s="5" t="n">
        <v>-40</v>
      </c>
    </row>
    <row r="6">
      <c r="A6" s="4" t="inlineStr">
        <is>
          <t>Number of Options, Forfeited or expired</t>
        </is>
      </c>
      <c r="B6" s="5" t="n">
        <v>-22</v>
      </c>
    </row>
    <row r="7">
      <c r="A7" s="4" t="inlineStr">
        <is>
          <t>Number of Options, Outstanding, Ending balance</t>
        </is>
      </c>
      <c r="B7" s="5" t="n">
        <v>70</v>
      </c>
    </row>
    <row r="8">
      <c r="A8" s="4" t="inlineStr">
        <is>
          <t>Weighted-Average Exercise Price, Outstanding, Beginning balance</t>
        </is>
      </c>
      <c r="B8" s="7" t="n">
        <v>20.06</v>
      </c>
    </row>
    <row r="9">
      <c r="A9" s="4" t="inlineStr">
        <is>
          <t>Weighted-Average Exercise Price, Exercised</t>
        </is>
      </c>
      <c r="B9" s="14" t="n">
        <v>16.41</v>
      </c>
    </row>
    <row r="10">
      <c r="A10" s="4" t="inlineStr">
        <is>
          <t>Weighted-Average Exercise Price, Forfeited or expired</t>
        </is>
      </c>
      <c r="B10" s="14" t="n">
        <v>22.36</v>
      </c>
    </row>
    <row r="11">
      <c r="A11" s="4" t="inlineStr">
        <is>
          <t>Weighted-Average Exercise Price, Outstanding, Ending balance</t>
        </is>
      </c>
      <c r="B11" s="7" t="n">
        <v>21.4</v>
      </c>
    </row>
    <row r="12">
      <c r="A12" s="4" t="inlineStr">
        <is>
          <t>Weighted-Average Remaining Contractual Term (Years), Outstanding</t>
        </is>
      </c>
      <c r="B12" s="4" t="inlineStr">
        <is>
          <t>1 year 5 months 12 days</t>
        </is>
      </c>
    </row>
    <row r="13">
      <c r="A13" s="4" t="inlineStr">
        <is>
          <t>Aggregate Intrinsic Value, Outstanding</t>
        </is>
      </c>
      <c r="B13" s="6" t="n">
        <v>1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mmon Stock and Stock-Based Awards Plans (Summary Of Stock-Based Awards) (Details) shares in Thousands</t>
        </is>
      </c>
      <c r="B1" s="2" t="inlineStr">
        <is>
          <t>9 Months Ended</t>
        </is>
      </c>
    </row>
    <row r="2">
      <c r="B2" s="2" t="inlineStr">
        <is>
          <t>Sep. 30, 2022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on-vested shares outstanding, shares or units, beginning balance | shares</t>
        </is>
      </c>
      <c r="B5" s="5" t="n">
        <v>1057</v>
      </c>
    </row>
    <row r="6">
      <c r="A6" s="4" t="inlineStr">
        <is>
          <t>Granted, shares or units | shares</t>
        </is>
      </c>
      <c r="B6" s="5" t="n">
        <v>598</v>
      </c>
    </row>
    <row r="7">
      <c r="A7" s="4" t="inlineStr">
        <is>
          <t>Vested, shares or units | shares</t>
        </is>
      </c>
      <c r="B7" s="5" t="n">
        <v>-407</v>
      </c>
    </row>
    <row r="8">
      <c r="A8" s="4" t="inlineStr">
        <is>
          <t>Forfeited, shares or units | shares</t>
        </is>
      </c>
      <c r="B8" s="5" t="n">
        <v>-68</v>
      </c>
    </row>
    <row r="9">
      <c r="A9" s="4" t="inlineStr">
        <is>
          <t>Non-vested shares outstanding, shares or units, ending balance | shares</t>
        </is>
      </c>
      <c r="B9" s="5" t="n">
        <v>1180</v>
      </c>
    </row>
    <row r="10">
      <c r="A10" s="4" t="inlineStr">
        <is>
          <t>Non-vested outstanding, weighted-average grant date fair value, beginning balance | $ / shares</t>
        </is>
      </c>
      <c r="B10" s="7" t="n">
        <v>28.02</v>
      </c>
    </row>
    <row r="11">
      <c r="A11" s="4" t="inlineStr">
        <is>
          <t>Granted, weighted-average grant date fair value | $ / shares</t>
        </is>
      </c>
      <c r="B11" s="14" t="n">
        <v>25.8</v>
      </c>
    </row>
    <row r="12">
      <c r="A12" s="4" t="inlineStr">
        <is>
          <t>Vested, weighted-average grant date fair value | $ / shares</t>
        </is>
      </c>
      <c r="B12" s="14" t="n">
        <v>28.09</v>
      </c>
    </row>
    <row r="13">
      <c r="A13" s="4" t="inlineStr">
        <is>
          <t>Forfeited, weighted-average grant date fair value | $ / shares</t>
        </is>
      </c>
      <c r="B13" s="14" t="n">
        <v>27.32</v>
      </c>
    </row>
    <row r="14">
      <c r="A14" s="4" t="inlineStr">
        <is>
          <t>Non-vested outstanding, weighted-average grant date fair value, ending balance | $ / shares</t>
        </is>
      </c>
      <c r="B14" s="7" t="n">
        <v>26.91</v>
      </c>
    </row>
    <row r="15">
      <c r="A15" s="4" t="inlineStr">
        <is>
          <t>Performance-Based Restricted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Non-vested shares outstanding, shares or units, beginning balance | shares</t>
        </is>
      </c>
      <c r="B17" s="5" t="n">
        <v>542</v>
      </c>
    </row>
    <row r="18">
      <c r="A18" s="4" t="inlineStr">
        <is>
          <t>Granted, shares or units | shares</t>
        </is>
      </c>
      <c r="B18" s="5" t="n">
        <v>177</v>
      </c>
      <c r="C18" s="4" t="inlineStr">
        <is>
          <t>[1]</t>
        </is>
      </c>
    </row>
    <row r="19">
      <c r="A19" s="4" t="inlineStr">
        <is>
          <t>Forfeited, shares or units | shares</t>
        </is>
      </c>
      <c r="B19" s="5" t="n">
        <v>-142</v>
      </c>
    </row>
    <row r="20">
      <c r="A20" s="4" t="inlineStr">
        <is>
          <t>Non-vested shares outstanding, shares or units, ending balance | shares</t>
        </is>
      </c>
      <c r="B20" s="5" t="n">
        <v>577</v>
      </c>
    </row>
    <row r="21">
      <c r="A21" s="4" t="inlineStr">
        <is>
          <t>Non-vested outstanding, weighted-average grant date fair value, beginning balance | $ / shares</t>
        </is>
      </c>
      <c r="B21" s="7" t="n">
        <v>28.06</v>
      </c>
    </row>
    <row r="22">
      <c r="A22" s="4" t="inlineStr">
        <is>
          <t>Granted, weighted-average grant date fair value | $ / shares</t>
        </is>
      </c>
      <c r="B22" s="14" t="n">
        <v>25.97</v>
      </c>
      <c r="C22" s="4" t="inlineStr">
        <is>
          <t>[1]</t>
        </is>
      </c>
    </row>
    <row r="23">
      <c r="A23" s="4" t="inlineStr">
        <is>
          <t>Forfeited, weighted-average grant date fair value | $ / shares</t>
        </is>
      </c>
      <c r="B23" s="14" t="n">
        <v>27.21</v>
      </c>
    </row>
    <row r="24">
      <c r="A24" s="4" t="inlineStr">
        <is>
          <t>Non-vested outstanding, weighted-average grant date fair value, ending balance | $ / shares</t>
        </is>
      </c>
      <c r="B24" s="7" t="n">
        <v>27.63</v>
      </c>
    </row>
    <row r="25"/>
    <row r="26">
      <c r="A26" s="4" t="inlineStr">
        <is>
          <t>[1] Represents target number of units that can vest based on the achievement of the performance goals.</t>
        </is>
      </c>
    </row>
  </sheetData>
  <mergeCells count="5">
    <mergeCell ref="A1:A2"/>
    <mergeCell ref="B1:C1"/>
    <mergeCell ref="B2:C2"/>
    <mergeCell ref="A25:C25"/>
    <mergeCell ref="A26:C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Current</t>
        </is>
      </c>
      <c r="B4" s="4" t="inlineStr">
        <is>
          <t xml:space="preserve"> </t>
        </is>
      </c>
      <c r="C4" s="4" t="inlineStr">
        <is>
          <t xml:space="preserve"> </t>
        </is>
      </c>
      <c r="D4" s="6" t="n">
        <v>-9</v>
      </c>
      <c r="E4" s="6" t="n">
        <v>-426</v>
      </c>
    </row>
    <row r="5">
      <c r="A5" s="4" t="inlineStr">
        <is>
          <t>State and local, Current</t>
        </is>
      </c>
      <c r="B5" s="4" t="inlineStr">
        <is>
          <t xml:space="preserve"> </t>
        </is>
      </c>
      <c r="C5" s="4" t="inlineStr">
        <is>
          <t xml:space="preserve"> </t>
        </is>
      </c>
      <c r="D5" s="5" t="n">
        <v>609</v>
      </c>
      <c r="E5" s="5" t="n">
        <v>528</v>
      </c>
    </row>
    <row r="6">
      <c r="A6" s="4" t="inlineStr">
        <is>
          <t>Foreign, Current</t>
        </is>
      </c>
      <c r="B6" s="4" t="inlineStr">
        <is>
          <t xml:space="preserve"> </t>
        </is>
      </c>
      <c r="C6" s="4" t="inlineStr">
        <is>
          <t xml:space="preserve"> </t>
        </is>
      </c>
      <c r="D6" s="5" t="n">
        <v>14715</v>
      </c>
      <c r="E6" s="5" t="n">
        <v>8734</v>
      </c>
    </row>
    <row r="7">
      <c r="A7" s="4" t="inlineStr">
        <is>
          <t>Deferred</t>
        </is>
      </c>
      <c r="B7" s="4" t="inlineStr">
        <is>
          <t xml:space="preserve"> </t>
        </is>
      </c>
      <c r="C7" s="4" t="inlineStr">
        <is>
          <t xml:space="preserve"> </t>
        </is>
      </c>
      <c r="D7" s="5" t="n">
        <v>-4210</v>
      </c>
      <c r="E7" s="5" t="n">
        <v>-2860</v>
      </c>
    </row>
    <row r="8">
      <c r="A8" s="4" t="inlineStr">
        <is>
          <t>Total income tax expense</t>
        </is>
      </c>
      <c r="B8" s="6" t="n">
        <v>4501</v>
      </c>
      <c r="C8" s="6" t="n">
        <v>2364</v>
      </c>
      <c r="D8" s="6" t="n">
        <v>11105</v>
      </c>
      <c r="E8" s="6" t="n">
        <v>59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 shares in Units, $ in Millions</t>
        </is>
      </c>
      <c r="B1" s="2" t="inlineStr">
        <is>
          <t>9 Months Ended</t>
        </is>
      </c>
    </row>
    <row r="2">
      <c r="B2" s="2" t="inlineStr">
        <is>
          <t>Sep. 30, 2022</t>
        </is>
      </c>
      <c r="C2" s="2" t="inlineStr">
        <is>
          <t>Sep. 30, 2021</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Cumulative undistributed earnings of foreign subsidiaries</t>
        </is>
      </c>
      <c r="B4" s="4" t="inlineStr">
        <is>
          <t xml:space="preserve"> </t>
        </is>
      </c>
      <c r="C4" s="4" t="inlineStr">
        <is>
          <t xml:space="preserve"> </t>
        </is>
      </c>
      <c r="D4" s="11" t="n">
        <v>365.2</v>
      </c>
    </row>
    <row r="5">
      <c r="A5" s="4" t="inlineStr">
        <is>
          <t>Income tax incentives</t>
        </is>
      </c>
      <c r="B5" s="11" t="n">
        <v>4.5</v>
      </c>
      <c r="C5" s="11" t="n">
        <v>3.4</v>
      </c>
      <c r="D5" s="4" t="inlineStr">
        <is>
          <t xml:space="preserve"> </t>
        </is>
      </c>
    </row>
    <row r="6">
      <c r="A6" s="4" t="inlineStr">
        <is>
          <t>Net impact of tax incentives, per diluted share</t>
        </is>
      </c>
      <c r="B6" s="7" t="n">
        <v>0.13</v>
      </c>
      <c r="C6" s="7" t="n">
        <v>0.09</v>
      </c>
      <c r="D6" s="4" t="inlineStr">
        <is>
          <t xml:space="preserve"> </t>
        </is>
      </c>
    </row>
    <row r="7">
      <c r="A7" s="4" t="inlineStr">
        <is>
          <t>Unrecognized tax benefits including interest and penalties</t>
        </is>
      </c>
      <c r="B7" s="11" t="n">
        <v>9.6</v>
      </c>
      <c r="C7" s="4" t="inlineStr">
        <is>
          <t xml:space="preserve"> </t>
        </is>
      </c>
      <c r="D7" s="4" t="inlineStr">
        <is>
          <t xml:space="preserve"> </t>
        </is>
      </c>
    </row>
    <row r="8">
      <c r="A8" s="4" t="inlineStr">
        <is>
          <t>Malaysia [Member] | Latest Tax Year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tax holidays expiration date</t>
        </is>
      </c>
      <c r="B10" s="4" t="inlineStr">
        <is>
          <t>2026</t>
        </is>
      </c>
      <c r="C10" s="4" t="inlineStr">
        <is>
          <t xml:space="preserve"> </t>
        </is>
      </c>
      <c r="D10" s="4" t="inlineStr">
        <is>
          <t xml:space="preserve"> </t>
        </is>
      </c>
    </row>
    <row r="11">
      <c r="A11" s="4" t="inlineStr">
        <is>
          <t>China [Member] | Earliest Tax Year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Income tax holidays expiration date</t>
        </is>
      </c>
      <c r="B13" s="4" t="inlineStr">
        <is>
          <t>2023</t>
        </is>
      </c>
      <c r="C13" s="4" t="inlineStr">
        <is>
          <t xml:space="preserve"> </t>
        </is>
      </c>
      <c r="D13" s="4" t="inlineStr">
        <is>
          <t xml:space="preserve"> </t>
        </is>
      </c>
    </row>
    <row r="14">
      <c r="A14" s="4" t="inlineStr">
        <is>
          <t>Thailand [Member] | Earliest Tax Year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Income tax holidays expiration date</t>
        </is>
      </c>
      <c r="B16" s="4" t="inlineStr">
        <is>
          <t>2030</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Schedule of Tax Incentives (Details) - USD ($) $ in Thousands</t>
        </is>
      </c>
      <c r="B1" s="2" t="inlineStr">
        <is>
          <t>9 Months Ended</t>
        </is>
      </c>
    </row>
    <row r="2">
      <c r="B2" s="2" t="inlineStr">
        <is>
          <t>Sep. 30, 2022</t>
        </is>
      </c>
      <c r="C2" s="2" t="inlineStr">
        <is>
          <t>Sep. 30, 2021</t>
        </is>
      </c>
    </row>
    <row r="3">
      <c r="A3" s="3" t="inlineStr">
        <is>
          <t>Income Taxes [Line Items]</t>
        </is>
      </c>
      <c r="B3" s="4" t="inlineStr">
        <is>
          <t xml:space="preserve"> </t>
        </is>
      </c>
      <c r="C3" s="4" t="inlineStr">
        <is>
          <t xml:space="preserve"> </t>
        </is>
      </c>
    </row>
    <row r="4">
      <c r="A4" s="4" t="inlineStr">
        <is>
          <t>Income tax incentives</t>
        </is>
      </c>
      <c r="B4" s="6" t="n">
        <v>4505</v>
      </c>
      <c r="C4" s="6" t="n">
        <v>3380</v>
      </c>
    </row>
    <row r="5">
      <c r="A5" s="4" t="inlineStr">
        <is>
          <t>China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 incentives</t>
        </is>
      </c>
      <c r="B7" s="5" t="n">
        <v>581</v>
      </c>
      <c r="C7" s="5" t="n">
        <v>0</v>
      </c>
    </row>
    <row r="8">
      <c r="A8" s="4" t="inlineStr">
        <is>
          <t>Malaysia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Income tax incentives</t>
        </is>
      </c>
      <c r="B10" s="5" t="n">
        <v>0</v>
      </c>
      <c r="C10" s="5" t="n">
        <v>1259</v>
      </c>
    </row>
    <row r="11">
      <c r="A11" s="4" t="inlineStr">
        <is>
          <t>Thailand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Income tax incentives</t>
        </is>
      </c>
      <c r="B13" s="6" t="n">
        <v>3924</v>
      </c>
      <c r="C13" s="6" t="n">
        <v>21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s>
  <sheetData>
    <row r="1">
      <c r="A1" s="1" t="inlineStr">
        <is>
          <t>Condensed Consolidated Statements of Shareholders' Equity (Unaudited) - USD ($) shares in Thousands,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row>
    <row r="2">
      <c r="A2" s="4" t="inlineStr">
        <is>
          <t>Beginning Balances, value at Dec. 31, 2020</t>
        </is>
      </c>
      <c r="B2" s="6" t="n">
        <v>989588</v>
      </c>
      <c r="C2" s="6" t="n">
        <v>3629</v>
      </c>
      <c r="D2" s="6" t="n">
        <v>510405</v>
      </c>
      <c r="E2" s="6" t="n">
        <v>492205</v>
      </c>
      <c r="F2" s="6" t="n">
        <v>-16651</v>
      </c>
    </row>
    <row r="3">
      <c r="A3" s="4" t="inlineStr">
        <is>
          <t>Balances, shares at Dec. 31, 2020</t>
        </is>
      </c>
      <c r="B3" s="4" t="inlineStr">
        <is>
          <t xml:space="preserve"> </t>
        </is>
      </c>
      <c r="C3" s="5" t="n">
        <v>36295</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10856</v>
      </c>
      <c r="C5" s="4" t="inlineStr">
        <is>
          <t xml:space="preserve"> </t>
        </is>
      </c>
      <c r="D5" s="5" t="n">
        <v>10856</v>
      </c>
      <c r="E5" s="4" t="inlineStr">
        <is>
          <t xml:space="preserve"> </t>
        </is>
      </c>
      <c r="F5" s="4" t="inlineStr">
        <is>
          <t xml:space="preserve"> </t>
        </is>
      </c>
    </row>
    <row r="6">
      <c r="A6" s="4" t="inlineStr">
        <is>
          <t>Shares repurchased and retired, value</t>
        </is>
      </c>
      <c r="B6" s="5" t="n">
        <v>-40216</v>
      </c>
      <c r="C6" s="6" t="n">
        <v>-137</v>
      </c>
      <c r="D6" s="5" t="n">
        <v>-15364</v>
      </c>
      <c r="E6" s="5" t="n">
        <v>-24715</v>
      </c>
      <c r="F6" s="4" t="inlineStr">
        <is>
          <t xml:space="preserve"> </t>
        </is>
      </c>
    </row>
    <row r="7">
      <c r="A7" s="4" t="inlineStr">
        <is>
          <t>Shares repurchased and retired, shares</t>
        </is>
      </c>
      <c r="B7" s="4" t="inlineStr">
        <is>
          <t xml:space="preserve"> </t>
        </is>
      </c>
      <c r="C7" s="5" t="n">
        <v>-1380</v>
      </c>
      <c r="D7" s="4" t="inlineStr">
        <is>
          <t xml:space="preserve"> </t>
        </is>
      </c>
      <c r="E7" s="4" t="inlineStr">
        <is>
          <t xml:space="preserve"> </t>
        </is>
      </c>
      <c r="F7" s="4" t="inlineStr">
        <is>
          <t xml:space="preserve"> </t>
        </is>
      </c>
    </row>
    <row r="8">
      <c r="A8" s="4" t="inlineStr">
        <is>
          <t>Stock options exercised, value</t>
        </is>
      </c>
      <c r="B8" s="5" t="n">
        <v>346</v>
      </c>
      <c r="C8" s="6" t="n">
        <v>3</v>
      </c>
      <c r="D8" s="5" t="n">
        <v>343</v>
      </c>
      <c r="E8" s="4" t="inlineStr">
        <is>
          <t xml:space="preserve"> </t>
        </is>
      </c>
      <c r="F8" s="4" t="inlineStr">
        <is>
          <t xml:space="preserve"> </t>
        </is>
      </c>
    </row>
    <row r="9">
      <c r="A9" s="4" t="inlineStr">
        <is>
          <t>Stock options exercised, shares</t>
        </is>
      </c>
      <c r="B9" s="4" t="inlineStr">
        <is>
          <t xml:space="preserve"> </t>
        </is>
      </c>
      <c r="C9" s="5" t="n">
        <v>29</v>
      </c>
      <c r="D9" s="4" t="inlineStr">
        <is>
          <t xml:space="preserve"> </t>
        </is>
      </c>
      <c r="E9" s="4" t="inlineStr">
        <is>
          <t xml:space="preserve"> </t>
        </is>
      </c>
      <c r="F9" s="4" t="inlineStr">
        <is>
          <t xml:space="preserve"> </t>
        </is>
      </c>
    </row>
    <row r="10">
      <c r="A10" s="4" t="inlineStr">
        <is>
          <t>Vesting of restricted stock units, value</t>
        </is>
      </c>
      <c r="B10" s="4" t="inlineStr">
        <is>
          <t xml:space="preserve"> </t>
        </is>
      </c>
      <c r="C10" s="6" t="n">
        <v>37</v>
      </c>
      <c r="D10" s="5" t="n">
        <v>-37</v>
      </c>
      <c r="E10" s="4" t="inlineStr">
        <is>
          <t xml:space="preserve"> </t>
        </is>
      </c>
      <c r="F10" s="4" t="inlineStr">
        <is>
          <t xml:space="preserve"> </t>
        </is>
      </c>
    </row>
    <row r="11">
      <c r="A11" s="4" t="inlineStr">
        <is>
          <t>Vesting of restricted stock units, shares</t>
        </is>
      </c>
      <c r="B11" s="4" t="inlineStr">
        <is>
          <t xml:space="preserve"> </t>
        </is>
      </c>
      <c r="C11" s="5" t="n">
        <v>373</v>
      </c>
      <c r="D11" s="4" t="inlineStr">
        <is>
          <t xml:space="preserve"> </t>
        </is>
      </c>
      <c r="E11" s="4" t="inlineStr">
        <is>
          <t xml:space="preserve"> </t>
        </is>
      </c>
      <c r="F11" s="4" t="inlineStr">
        <is>
          <t xml:space="preserve"> </t>
        </is>
      </c>
    </row>
    <row r="12">
      <c r="A12" s="4" t="inlineStr">
        <is>
          <t>Shares withheld for taxes, value</t>
        </is>
      </c>
      <c r="B12" s="5" t="n">
        <v>-3152</v>
      </c>
      <c r="C12" s="6" t="n">
        <v>-11</v>
      </c>
      <c r="D12" s="5" t="n">
        <v>-3141</v>
      </c>
      <c r="E12" s="4" t="inlineStr">
        <is>
          <t xml:space="preserve"> </t>
        </is>
      </c>
      <c r="F12" s="4" t="inlineStr">
        <is>
          <t xml:space="preserve"> </t>
        </is>
      </c>
    </row>
    <row r="13">
      <c r="A13" s="4" t="inlineStr">
        <is>
          <t>Shares withheld for taxes, shares</t>
        </is>
      </c>
      <c r="B13" s="4" t="inlineStr">
        <is>
          <t xml:space="preserve"> </t>
        </is>
      </c>
      <c r="C13" s="5" t="n">
        <v>-108</v>
      </c>
      <c r="D13" s="4" t="inlineStr">
        <is>
          <t xml:space="preserve"> </t>
        </is>
      </c>
      <c r="E13" s="4" t="inlineStr">
        <is>
          <t xml:space="preserve"> </t>
        </is>
      </c>
      <c r="F13" s="4" t="inlineStr">
        <is>
          <t xml:space="preserve"> </t>
        </is>
      </c>
    </row>
    <row r="14">
      <c r="A14" s="4" t="inlineStr">
        <is>
          <t>Dividends declared</t>
        </is>
      </c>
      <c r="B14" s="5" t="n">
        <v>-17456</v>
      </c>
      <c r="C14" s="4" t="inlineStr">
        <is>
          <t xml:space="preserve"> </t>
        </is>
      </c>
      <c r="D14" s="4" t="inlineStr">
        <is>
          <t xml:space="preserve"> </t>
        </is>
      </c>
      <c r="E14" s="5" t="n">
        <v>-17456</v>
      </c>
      <c r="F14" s="4" t="inlineStr">
        <is>
          <t xml:space="preserve"> </t>
        </is>
      </c>
    </row>
    <row r="15">
      <c r="A15" s="4" t="inlineStr">
        <is>
          <t>Net income</t>
        </is>
      </c>
      <c r="B15" s="5" t="n">
        <v>23351</v>
      </c>
      <c r="C15" s="4" t="inlineStr">
        <is>
          <t xml:space="preserve"> </t>
        </is>
      </c>
      <c r="D15" s="4" t="inlineStr">
        <is>
          <t xml:space="preserve"> </t>
        </is>
      </c>
      <c r="E15" s="5" t="n">
        <v>23351</v>
      </c>
      <c r="F15" s="4" t="inlineStr">
        <is>
          <t xml:space="preserve"> </t>
        </is>
      </c>
    </row>
    <row r="16">
      <c r="A16" s="4" t="inlineStr">
        <is>
          <t>Other comprehensive income loss</t>
        </is>
      </c>
      <c r="B16" s="5" t="n">
        <v>-981</v>
      </c>
      <c r="C16" s="4" t="inlineStr">
        <is>
          <t xml:space="preserve"> </t>
        </is>
      </c>
      <c r="D16" s="4" t="inlineStr">
        <is>
          <t xml:space="preserve"> </t>
        </is>
      </c>
      <c r="E16" s="4" t="inlineStr">
        <is>
          <t xml:space="preserve"> </t>
        </is>
      </c>
      <c r="F16" s="5" t="n">
        <v>-981</v>
      </c>
    </row>
    <row r="17">
      <c r="A17" s="4" t="inlineStr">
        <is>
          <t>Ending Balances, value at Sep. 30, 2021</t>
        </is>
      </c>
      <c r="B17" s="5" t="n">
        <v>962336</v>
      </c>
      <c r="C17" s="6" t="n">
        <v>3521</v>
      </c>
      <c r="D17" s="5" t="n">
        <v>503062</v>
      </c>
      <c r="E17" s="5" t="n">
        <v>473385</v>
      </c>
      <c r="F17" s="5" t="n">
        <v>-17632</v>
      </c>
    </row>
    <row r="18">
      <c r="A18" s="4" t="inlineStr">
        <is>
          <t>End Balances, shares at Sep. 30, 2021</t>
        </is>
      </c>
      <c r="B18" s="4" t="inlineStr">
        <is>
          <t xml:space="preserve"> </t>
        </is>
      </c>
      <c r="C18" s="5" t="n">
        <v>35209</v>
      </c>
      <c r="D18" s="4" t="inlineStr">
        <is>
          <t xml:space="preserve"> </t>
        </is>
      </c>
      <c r="E18" s="4" t="inlineStr">
        <is>
          <t xml:space="preserve"> </t>
        </is>
      </c>
      <c r="F18" s="4" t="inlineStr">
        <is>
          <t xml:space="preserve"> </t>
        </is>
      </c>
    </row>
    <row r="19">
      <c r="A19" s="4" t="inlineStr">
        <is>
          <t>Beginning Balances, value at Jun. 30, 2021</t>
        </is>
      </c>
      <c r="B19" s="5" t="n">
        <v>967278</v>
      </c>
      <c r="C19" s="6" t="n">
        <v>3558</v>
      </c>
      <c r="D19" s="5" t="n">
        <v>503386</v>
      </c>
      <c r="E19" s="5" t="n">
        <v>476855</v>
      </c>
      <c r="F19" s="5" t="n">
        <v>-16521</v>
      </c>
    </row>
    <row r="20">
      <c r="A20" s="4" t="inlineStr">
        <is>
          <t>Balances, shares at Jun. 30, 2021</t>
        </is>
      </c>
      <c r="B20" s="4" t="inlineStr">
        <is>
          <t xml:space="preserve"> </t>
        </is>
      </c>
      <c r="C20" s="5" t="n">
        <v>35566</v>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5" t="n">
        <v>3993</v>
      </c>
      <c r="C22" s="4" t="inlineStr">
        <is>
          <t xml:space="preserve"> </t>
        </is>
      </c>
      <c r="D22" s="5" t="n">
        <v>3993</v>
      </c>
      <c r="E22" s="4" t="inlineStr">
        <is>
          <t xml:space="preserve"> </t>
        </is>
      </c>
      <c r="F22" s="4" t="inlineStr">
        <is>
          <t xml:space="preserve"> </t>
        </is>
      </c>
    </row>
    <row r="23">
      <c r="A23" s="4" t="inlineStr">
        <is>
          <t>Shares repurchased and retired, value</t>
        </is>
      </c>
      <c r="B23" s="5" t="n">
        <v>-9897</v>
      </c>
      <c r="C23" s="6" t="n">
        <v>-38</v>
      </c>
      <c r="D23" s="5" t="n">
        <v>-4137</v>
      </c>
      <c r="E23" s="5" t="n">
        <v>-5722</v>
      </c>
      <c r="F23" s="4" t="inlineStr">
        <is>
          <t xml:space="preserve"> </t>
        </is>
      </c>
    </row>
    <row r="24">
      <c r="A24" s="4" t="inlineStr">
        <is>
          <t>Shares repurchased and retired, shares</t>
        </is>
      </c>
      <c r="B24" s="4" t="inlineStr">
        <is>
          <t xml:space="preserve"> </t>
        </is>
      </c>
      <c r="C24" s="5" t="n">
        <v>-372</v>
      </c>
      <c r="D24" s="4" t="inlineStr">
        <is>
          <t xml:space="preserve"> </t>
        </is>
      </c>
      <c r="E24" s="4" t="inlineStr">
        <is>
          <t xml:space="preserve"> </t>
        </is>
      </c>
      <c r="F24" s="4" t="inlineStr">
        <is>
          <t xml:space="preserve"> </t>
        </is>
      </c>
    </row>
    <row r="25">
      <c r="A25" s="4" t="inlineStr">
        <is>
          <t>Vesting of restricted stock units, value</t>
        </is>
      </c>
      <c r="B25" s="4" t="inlineStr">
        <is>
          <t xml:space="preserve"> </t>
        </is>
      </c>
      <c r="C25" s="6" t="n">
        <v>2</v>
      </c>
      <c r="D25" s="5" t="n">
        <v>-2</v>
      </c>
      <c r="E25" s="4" t="inlineStr">
        <is>
          <t xml:space="preserve"> </t>
        </is>
      </c>
      <c r="F25" s="4" t="inlineStr">
        <is>
          <t xml:space="preserve"> </t>
        </is>
      </c>
    </row>
    <row r="26">
      <c r="A26" s="4" t="inlineStr">
        <is>
          <t>Vesting of restricted stock units, shares</t>
        </is>
      </c>
      <c r="B26" s="4" t="inlineStr">
        <is>
          <t xml:space="preserve"> </t>
        </is>
      </c>
      <c r="C26" s="5" t="n">
        <v>22</v>
      </c>
      <c r="D26" s="4" t="inlineStr">
        <is>
          <t xml:space="preserve"> </t>
        </is>
      </c>
      <c r="E26" s="4" t="inlineStr">
        <is>
          <t xml:space="preserve"> </t>
        </is>
      </c>
      <c r="F26" s="4" t="inlineStr">
        <is>
          <t xml:space="preserve"> </t>
        </is>
      </c>
    </row>
    <row r="27">
      <c r="A27" s="4" t="inlineStr">
        <is>
          <t>Shares withheld for taxes, value</t>
        </is>
      </c>
      <c r="B27" s="5" t="n">
        <v>-179</v>
      </c>
      <c r="C27" s="6" t="n">
        <v>-1</v>
      </c>
      <c r="D27" s="5" t="n">
        <v>-178</v>
      </c>
      <c r="E27" s="4" t="inlineStr">
        <is>
          <t xml:space="preserve"> </t>
        </is>
      </c>
      <c r="F27" s="4" t="inlineStr">
        <is>
          <t xml:space="preserve"> </t>
        </is>
      </c>
    </row>
    <row r="28">
      <c r="A28" s="4" t="inlineStr">
        <is>
          <t>Shares withheld for taxes, shares</t>
        </is>
      </c>
      <c r="B28" s="4" t="inlineStr">
        <is>
          <t xml:space="preserve"> </t>
        </is>
      </c>
      <c r="C28" s="5" t="n">
        <v>-7</v>
      </c>
      <c r="D28" s="4" t="inlineStr">
        <is>
          <t xml:space="preserve"> </t>
        </is>
      </c>
      <c r="E28" s="4" t="inlineStr">
        <is>
          <t xml:space="preserve"> </t>
        </is>
      </c>
      <c r="F28" s="4" t="inlineStr">
        <is>
          <t xml:space="preserve"> </t>
        </is>
      </c>
    </row>
    <row r="29">
      <c r="A29" s="4" t="inlineStr">
        <is>
          <t>Dividends declared</t>
        </is>
      </c>
      <c r="B29" s="5" t="n">
        <v>-5813</v>
      </c>
      <c r="C29" s="4" t="inlineStr">
        <is>
          <t xml:space="preserve"> </t>
        </is>
      </c>
      <c r="D29" s="4" t="inlineStr">
        <is>
          <t xml:space="preserve"> </t>
        </is>
      </c>
      <c r="E29" s="5" t="n">
        <v>-5813</v>
      </c>
      <c r="F29" s="4" t="inlineStr">
        <is>
          <t xml:space="preserve"> </t>
        </is>
      </c>
    </row>
    <row r="30">
      <c r="A30" s="4" t="inlineStr">
        <is>
          <t>Net income</t>
        </is>
      </c>
      <c r="B30" s="5" t="n">
        <v>8065</v>
      </c>
      <c r="C30" s="4" t="inlineStr">
        <is>
          <t xml:space="preserve"> </t>
        </is>
      </c>
      <c r="D30" s="4" t="inlineStr">
        <is>
          <t xml:space="preserve"> </t>
        </is>
      </c>
      <c r="E30" s="5" t="n">
        <v>8065</v>
      </c>
      <c r="F30" s="4" t="inlineStr">
        <is>
          <t xml:space="preserve"> </t>
        </is>
      </c>
    </row>
    <row r="31">
      <c r="A31" s="4" t="inlineStr">
        <is>
          <t>Other comprehensive income loss</t>
        </is>
      </c>
      <c r="B31" s="5" t="n">
        <v>-1111</v>
      </c>
      <c r="C31" s="4" t="inlineStr">
        <is>
          <t xml:space="preserve"> </t>
        </is>
      </c>
      <c r="D31" s="4" t="inlineStr">
        <is>
          <t xml:space="preserve"> </t>
        </is>
      </c>
      <c r="E31" s="4" t="inlineStr">
        <is>
          <t xml:space="preserve"> </t>
        </is>
      </c>
      <c r="F31" s="5" t="n">
        <v>-1111</v>
      </c>
    </row>
    <row r="32">
      <c r="A32" s="4" t="inlineStr">
        <is>
          <t>Ending Balances, value at Sep. 30, 2021</t>
        </is>
      </c>
      <c r="B32" s="5" t="n">
        <v>962336</v>
      </c>
      <c r="C32" s="6" t="n">
        <v>3521</v>
      </c>
      <c r="D32" s="5" t="n">
        <v>503062</v>
      </c>
      <c r="E32" s="5" t="n">
        <v>473385</v>
      </c>
      <c r="F32" s="5" t="n">
        <v>-17632</v>
      </c>
    </row>
    <row r="33">
      <c r="A33" s="4" t="inlineStr">
        <is>
          <t>End Balances, shares at Sep. 30, 2021</t>
        </is>
      </c>
      <c r="B33" s="4" t="inlineStr">
        <is>
          <t xml:space="preserve"> </t>
        </is>
      </c>
      <c r="C33" s="5" t="n">
        <v>35209</v>
      </c>
      <c r="D33" s="4" t="inlineStr">
        <is>
          <t xml:space="preserve"> </t>
        </is>
      </c>
      <c r="E33" s="4" t="inlineStr">
        <is>
          <t xml:space="preserve"> </t>
        </is>
      </c>
      <c r="F33" s="4" t="inlineStr">
        <is>
          <t xml:space="preserve"> </t>
        </is>
      </c>
    </row>
    <row r="34">
      <c r="A34" s="4" t="inlineStr">
        <is>
          <t>Beginning Balances, value at Dec. 31, 2021</t>
        </is>
      </c>
      <c r="B34" s="6" t="n">
        <v>973802</v>
      </c>
      <c r="C34" s="6" t="n">
        <v>3521</v>
      </c>
      <c r="D34" s="5" t="n">
        <v>507447</v>
      </c>
      <c r="E34" s="5" t="n">
        <v>479992</v>
      </c>
      <c r="F34" s="5" t="n">
        <v>-17158</v>
      </c>
    </row>
    <row r="35">
      <c r="A35" s="4" t="inlineStr">
        <is>
          <t>Balances, shares at Dec. 31, 2021</t>
        </is>
      </c>
      <c r="B35" s="5" t="n">
        <v>35213</v>
      </c>
      <c r="C35" s="5" t="n">
        <v>35213</v>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 expense</t>
        </is>
      </c>
      <c r="B37" s="6" t="n">
        <v>13282</v>
      </c>
      <c r="C37" s="4" t="inlineStr">
        <is>
          <t xml:space="preserve"> </t>
        </is>
      </c>
      <c r="D37" s="5" t="n">
        <v>13282</v>
      </c>
      <c r="E37" s="4" t="inlineStr">
        <is>
          <t xml:space="preserve"> </t>
        </is>
      </c>
      <c r="F37" s="4" t="inlineStr">
        <is>
          <t xml:space="preserve"> </t>
        </is>
      </c>
    </row>
    <row r="38">
      <c r="A38" s="4" t="inlineStr">
        <is>
          <t>Shares repurchased and retired, value</t>
        </is>
      </c>
      <c r="B38" s="5" t="n">
        <v>-9391</v>
      </c>
      <c r="C38" s="6" t="n">
        <v>-37</v>
      </c>
      <c r="D38" s="5" t="n">
        <v>-4177</v>
      </c>
      <c r="E38" s="5" t="n">
        <v>-5177</v>
      </c>
      <c r="F38" s="4" t="inlineStr">
        <is>
          <t xml:space="preserve"> </t>
        </is>
      </c>
    </row>
    <row r="39">
      <c r="A39" s="4" t="inlineStr">
        <is>
          <t>Shares repurchased and retired, shares</t>
        </is>
      </c>
      <c r="B39" s="4" t="inlineStr">
        <is>
          <t xml:space="preserve"> </t>
        </is>
      </c>
      <c r="C39" s="5" t="n">
        <v>-376</v>
      </c>
      <c r="D39" s="4" t="inlineStr">
        <is>
          <t xml:space="preserve"> </t>
        </is>
      </c>
      <c r="E39" s="4" t="inlineStr">
        <is>
          <t xml:space="preserve"> </t>
        </is>
      </c>
      <c r="F39" s="4" t="inlineStr">
        <is>
          <t xml:space="preserve"> </t>
        </is>
      </c>
    </row>
    <row r="40">
      <c r="A40" s="4" t="inlineStr">
        <is>
          <t>Stock options exercised, value</t>
        </is>
      </c>
      <c r="B40" s="6" t="n">
        <v>471</v>
      </c>
      <c r="C40" s="6" t="n">
        <v>3</v>
      </c>
      <c r="D40" s="5" t="n">
        <v>468</v>
      </c>
      <c r="E40" s="4" t="inlineStr">
        <is>
          <t xml:space="preserve"> </t>
        </is>
      </c>
      <c r="F40" s="4" t="inlineStr">
        <is>
          <t xml:space="preserve"> </t>
        </is>
      </c>
    </row>
    <row r="41">
      <c r="A41" s="4" t="inlineStr">
        <is>
          <t>Stock options exercised, shares</t>
        </is>
      </c>
      <c r="B41" s="5" t="n">
        <v>40</v>
      </c>
      <c r="C41" s="5" t="n">
        <v>33</v>
      </c>
      <c r="D41" s="4" t="inlineStr">
        <is>
          <t xml:space="preserve"> </t>
        </is>
      </c>
      <c r="E41" s="4" t="inlineStr">
        <is>
          <t xml:space="preserve"> </t>
        </is>
      </c>
      <c r="F41" s="4" t="inlineStr">
        <is>
          <t xml:space="preserve"> </t>
        </is>
      </c>
    </row>
    <row r="42">
      <c r="A42" s="4" t="inlineStr">
        <is>
          <t>Vesting of restricted stock units, value</t>
        </is>
      </c>
      <c r="B42" s="4" t="inlineStr">
        <is>
          <t xml:space="preserve"> </t>
        </is>
      </c>
      <c r="C42" s="6" t="n">
        <v>41</v>
      </c>
      <c r="D42" s="5" t="n">
        <v>-41</v>
      </c>
      <c r="E42" s="4" t="inlineStr">
        <is>
          <t xml:space="preserve"> </t>
        </is>
      </c>
      <c r="F42" s="4" t="inlineStr">
        <is>
          <t xml:space="preserve"> </t>
        </is>
      </c>
    </row>
    <row r="43">
      <c r="A43" s="4" t="inlineStr">
        <is>
          <t>Vesting of restricted stock units, shares</t>
        </is>
      </c>
      <c r="B43" s="4" t="inlineStr">
        <is>
          <t xml:space="preserve"> </t>
        </is>
      </c>
      <c r="C43" s="5" t="n">
        <v>407</v>
      </c>
      <c r="D43" s="4" t="inlineStr">
        <is>
          <t xml:space="preserve"> </t>
        </is>
      </c>
      <c r="E43" s="4" t="inlineStr">
        <is>
          <t xml:space="preserve"> </t>
        </is>
      </c>
      <c r="F43" s="4" t="inlineStr">
        <is>
          <t xml:space="preserve"> </t>
        </is>
      </c>
    </row>
    <row r="44">
      <c r="A44" s="4" t="inlineStr">
        <is>
          <t>Shares withheld for taxes, value</t>
        </is>
      </c>
      <c r="B44" s="6" t="n">
        <v>-3184</v>
      </c>
      <c r="C44" s="6" t="n">
        <v>-13</v>
      </c>
      <c r="D44" s="5" t="n">
        <v>-3171</v>
      </c>
      <c r="E44" s="4" t="inlineStr">
        <is>
          <t xml:space="preserve"> </t>
        </is>
      </c>
      <c r="F44" s="4" t="inlineStr">
        <is>
          <t xml:space="preserve"> </t>
        </is>
      </c>
    </row>
    <row r="45">
      <c r="A45" s="4" t="inlineStr">
        <is>
          <t>Shares withheld for taxes, shares</t>
        </is>
      </c>
      <c r="B45" s="4" t="inlineStr">
        <is>
          <t xml:space="preserve"> </t>
        </is>
      </c>
      <c r="C45" s="5" t="n">
        <v>-124</v>
      </c>
      <c r="D45" s="4" t="inlineStr">
        <is>
          <t xml:space="preserve"> </t>
        </is>
      </c>
      <c r="E45" s="4" t="inlineStr">
        <is>
          <t xml:space="preserve"> </t>
        </is>
      </c>
      <c r="F45" s="4" t="inlineStr">
        <is>
          <t xml:space="preserve"> </t>
        </is>
      </c>
    </row>
    <row r="46">
      <c r="A46" s="4" t="inlineStr">
        <is>
          <t>Dividends declared</t>
        </is>
      </c>
      <c r="B46" s="5" t="n">
        <v>-17406</v>
      </c>
      <c r="C46" s="4" t="inlineStr">
        <is>
          <t xml:space="preserve"> </t>
        </is>
      </c>
      <c r="D46" s="4" t="inlineStr">
        <is>
          <t xml:space="preserve"> </t>
        </is>
      </c>
      <c r="E46" s="5" t="n">
        <v>-17406</v>
      </c>
      <c r="F46" s="4" t="inlineStr">
        <is>
          <t xml:space="preserve"> </t>
        </is>
      </c>
    </row>
    <row r="47">
      <c r="A47" s="4" t="inlineStr">
        <is>
          <t>Net income</t>
        </is>
      </c>
      <c r="B47" s="5" t="n">
        <v>47010</v>
      </c>
      <c r="C47" s="4" t="inlineStr">
        <is>
          <t xml:space="preserve"> </t>
        </is>
      </c>
      <c r="D47" s="4" t="inlineStr">
        <is>
          <t xml:space="preserve"> </t>
        </is>
      </c>
      <c r="E47" s="5" t="n">
        <v>47010</v>
      </c>
      <c r="F47" s="4" t="inlineStr">
        <is>
          <t xml:space="preserve"> </t>
        </is>
      </c>
    </row>
    <row r="48">
      <c r="A48" s="4" t="inlineStr">
        <is>
          <t>Other comprehensive income loss</t>
        </is>
      </c>
      <c r="B48" s="5" t="n">
        <v>-3967</v>
      </c>
      <c r="C48" s="4" t="inlineStr">
        <is>
          <t xml:space="preserve"> </t>
        </is>
      </c>
      <c r="D48" s="4" t="inlineStr">
        <is>
          <t xml:space="preserve"> </t>
        </is>
      </c>
      <c r="E48" s="4" t="inlineStr">
        <is>
          <t xml:space="preserve"> </t>
        </is>
      </c>
      <c r="F48" s="5" t="n">
        <v>-3967</v>
      </c>
    </row>
    <row r="49">
      <c r="A49" s="4" t="inlineStr">
        <is>
          <t>Ending Balances, value at Sep. 30, 2022</t>
        </is>
      </c>
      <c r="B49" s="6" t="n">
        <v>1000617</v>
      </c>
      <c r="C49" s="6" t="n">
        <v>3515</v>
      </c>
      <c r="D49" s="5" t="n">
        <v>513808</v>
      </c>
      <c r="E49" s="5" t="n">
        <v>504419</v>
      </c>
      <c r="F49" s="5" t="n">
        <v>-21125</v>
      </c>
    </row>
    <row r="50">
      <c r="A50" s="4" t="inlineStr">
        <is>
          <t>End Balances, shares at Sep. 30, 2022</t>
        </is>
      </c>
      <c r="B50" s="5" t="n">
        <v>35153</v>
      </c>
      <c r="C50" s="5" t="n">
        <v>35153</v>
      </c>
      <c r="D50" s="4" t="inlineStr">
        <is>
          <t xml:space="preserve"> </t>
        </is>
      </c>
      <c r="E50" s="4" t="inlineStr">
        <is>
          <t xml:space="preserve"> </t>
        </is>
      </c>
      <c r="F50" s="4" t="inlineStr">
        <is>
          <t xml:space="preserve"> </t>
        </is>
      </c>
    </row>
    <row r="51">
      <c r="A51" s="4" t="inlineStr">
        <is>
          <t>Beginning Balances, value at Jun. 30, 2022</t>
        </is>
      </c>
      <c r="B51" s="6" t="n">
        <v>985773</v>
      </c>
      <c r="C51" s="6" t="n">
        <v>3514</v>
      </c>
      <c r="D51" s="5" t="n">
        <v>509172</v>
      </c>
      <c r="E51" s="5" t="n">
        <v>491379</v>
      </c>
      <c r="F51" s="5" t="n">
        <v>-18292</v>
      </c>
    </row>
    <row r="52">
      <c r="A52" s="4" t="inlineStr">
        <is>
          <t>Balances, shares at Jun. 30, 2022</t>
        </is>
      </c>
      <c r="B52" s="4" t="inlineStr">
        <is>
          <t xml:space="preserve"> </t>
        </is>
      </c>
      <c r="C52" s="5" t="n">
        <v>35140</v>
      </c>
      <c r="D52" s="4" t="inlineStr">
        <is>
          <t xml:space="preserve"> </t>
        </is>
      </c>
      <c r="E52" s="4" t="inlineStr">
        <is>
          <t xml:space="preserve"> </t>
        </is>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based compensation expense</t>
        </is>
      </c>
      <c r="B54" s="5" t="n">
        <v>4795</v>
      </c>
      <c r="C54" s="4" t="inlineStr">
        <is>
          <t xml:space="preserve"> </t>
        </is>
      </c>
      <c r="D54" s="5" t="n">
        <v>4795</v>
      </c>
      <c r="E54" s="4" t="inlineStr">
        <is>
          <t xml:space="preserve"> </t>
        </is>
      </c>
      <c r="F54" s="4" t="inlineStr">
        <is>
          <t xml:space="preserve"> </t>
        </is>
      </c>
    </row>
    <row r="55">
      <c r="A55" s="4" t="inlineStr">
        <is>
          <t>Stock options exercised, value</t>
        </is>
      </c>
      <c r="B55" s="5" t="n">
        <v>12</v>
      </c>
      <c r="C55" s="4" t="inlineStr">
        <is>
          <t xml:space="preserve"> </t>
        </is>
      </c>
      <c r="D55" s="5" t="n">
        <v>12</v>
      </c>
      <c r="E55" s="4" t="inlineStr">
        <is>
          <t xml:space="preserve"> </t>
        </is>
      </c>
      <c r="F55" s="4" t="inlineStr">
        <is>
          <t xml:space="preserve"> </t>
        </is>
      </c>
    </row>
    <row r="56">
      <c r="A56" s="4" t="inlineStr">
        <is>
          <t>Stock options exercised, shares</t>
        </is>
      </c>
      <c r="B56" s="4" t="inlineStr">
        <is>
          <t xml:space="preserve"> </t>
        </is>
      </c>
      <c r="C56" s="5" t="n">
        <v>1</v>
      </c>
      <c r="D56" s="4" t="inlineStr">
        <is>
          <t xml:space="preserve"> </t>
        </is>
      </c>
      <c r="E56" s="4" t="inlineStr">
        <is>
          <t xml:space="preserve"> </t>
        </is>
      </c>
      <c r="F56" s="4" t="inlineStr">
        <is>
          <t xml:space="preserve"> </t>
        </is>
      </c>
    </row>
    <row r="57">
      <c r="A57" s="4" t="inlineStr">
        <is>
          <t>Vesting of restricted stock units, value</t>
        </is>
      </c>
      <c r="B57" s="4" t="inlineStr">
        <is>
          <t xml:space="preserve"> </t>
        </is>
      </c>
      <c r="C57" s="6" t="n">
        <v>2</v>
      </c>
      <c r="D57" s="5" t="n">
        <v>-2</v>
      </c>
      <c r="E57" s="4" t="inlineStr">
        <is>
          <t xml:space="preserve"> </t>
        </is>
      </c>
      <c r="F57" s="4" t="inlineStr">
        <is>
          <t xml:space="preserve"> </t>
        </is>
      </c>
    </row>
    <row r="58">
      <c r="A58" s="4" t="inlineStr">
        <is>
          <t>Vesting of restricted stock units, shares</t>
        </is>
      </c>
      <c r="B58" s="4" t="inlineStr">
        <is>
          <t xml:space="preserve"> </t>
        </is>
      </c>
      <c r="C58" s="5" t="n">
        <v>18</v>
      </c>
      <c r="D58" s="4" t="inlineStr">
        <is>
          <t xml:space="preserve"> </t>
        </is>
      </c>
      <c r="E58" s="4" t="inlineStr">
        <is>
          <t xml:space="preserve"> </t>
        </is>
      </c>
      <c r="F58" s="4" t="inlineStr">
        <is>
          <t xml:space="preserve"> </t>
        </is>
      </c>
    </row>
    <row r="59">
      <c r="A59" s="4" t="inlineStr">
        <is>
          <t>Shares withheld for taxes, value</t>
        </is>
      </c>
      <c r="B59" s="5" t="n">
        <v>-170</v>
      </c>
      <c r="C59" s="6" t="n">
        <v>-1</v>
      </c>
      <c r="D59" s="5" t="n">
        <v>-169</v>
      </c>
      <c r="E59" s="4" t="inlineStr">
        <is>
          <t xml:space="preserve"> </t>
        </is>
      </c>
      <c r="F59" s="4" t="inlineStr">
        <is>
          <t xml:space="preserve"> </t>
        </is>
      </c>
    </row>
    <row r="60">
      <c r="A60" s="4" t="inlineStr">
        <is>
          <t>Shares withheld for taxes, shares</t>
        </is>
      </c>
      <c r="B60" s="4" t="inlineStr">
        <is>
          <t xml:space="preserve"> </t>
        </is>
      </c>
      <c r="C60" s="5" t="n">
        <v>-6</v>
      </c>
      <c r="D60" s="4" t="inlineStr">
        <is>
          <t xml:space="preserve"> </t>
        </is>
      </c>
      <c r="E60" s="4" t="inlineStr">
        <is>
          <t xml:space="preserve"> </t>
        </is>
      </c>
      <c r="F60" s="4" t="inlineStr">
        <is>
          <t xml:space="preserve"> </t>
        </is>
      </c>
    </row>
    <row r="61">
      <c r="A61" s="4" t="inlineStr">
        <is>
          <t>Dividends declared</t>
        </is>
      </c>
      <c r="B61" s="5" t="n">
        <v>-5789</v>
      </c>
      <c r="C61" s="4" t="inlineStr">
        <is>
          <t xml:space="preserve"> </t>
        </is>
      </c>
      <c r="D61" s="4" t="inlineStr">
        <is>
          <t xml:space="preserve"> </t>
        </is>
      </c>
      <c r="E61" s="5" t="n">
        <v>-5789</v>
      </c>
      <c r="F61" s="4" t="inlineStr">
        <is>
          <t xml:space="preserve"> </t>
        </is>
      </c>
    </row>
    <row r="62">
      <c r="A62" s="4" t="inlineStr">
        <is>
          <t>Net income</t>
        </is>
      </c>
      <c r="B62" s="5" t="n">
        <v>18829</v>
      </c>
      <c r="C62" s="4" t="inlineStr">
        <is>
          <t xml:space="preserve"> </t>
        </is>
      </c>
      <c r="D62" s="4" t="inlineStr">
        <is>
          <t xml:space="preserve"> </t>
        </is>
      </c>
      <c r="E62" s="5" t="n">
        <v>18829</v>
      </c>
      <c r="F62" s="4" t="inlineStr">
        <is>
          <t xml:space="preserve"> </t>
        </is>
      </c>
    </row>
    <row r="63">
      <c r="A63" s="4" t="inlineStr">
        <is>
          <t>Other comprehensive income loss</t>
        </is>
      </c>
      <c r="B63" s="5" t="n">
        <v>-2833</v>
      </c>
      <c r="C63" s="4" t="inlineStr">
        <is>
          <t xml:space="preserve"> </t>
        </is>
      </c>
      <c r="D63" s="4" t="inlineStr">
        <is>
          <t xml:space="preserve"> </t>
        </is>
      </c>
      <c r="E63" s="4" t="inlineStr">
        <is>
          <t xml:space="preserve"> </t>
        </is>
      </c>
      <c r="F63" s="5" t="n">
        <v>-2833</v>
      </c>
    </row>
    <row r="64">
      <c r="A64" s="4" t="inlineStr">
        <is>
          <t>Ending Balances, value at Sep. 30, 2022</t>
        </is>
      </c>
      <c r="B64" s="6" t="n">
        <v>1000617</v>
      </c>
      <c r="C64" s="6" t="n">
        <v>3515</v>
      </c>
      <c r="D64" s="6" t="n">
        <v>513808</v>
      </c>
      <c r="E64" s="6" t="n">
        <v>504419</v>
      </c>
      <c r="F64" s="6" t="n">
        <v>-21125</v>
      </c>
    </row>
    <row r="65">
      <c r="A65" s="4" t="inlineStr">
        <is>
          <t>End Balances, shares at Sep. 30, 2022</t>
        </is>
      </c>
      <c r="B65" s="5" t="n">
        <v>35153</v>
      </c>
      <c r="C65" s="5" t="n">
        <v>35153</v>
      </c>
      <c r="D65" s="4" t="inlineStr">
        <is>
          <t xml:space="preserve"> </t>
        </is>
      </c>
      <c r="E65" s="4" t="inlineStr">
        <is>
          <t xml:space="preserve"> </t>
        </is>
      </c>
      <c r="F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807031</v>
      </c>
      <c r="C4" s="6" t="n">
        <v>593531</v>
      </c>
      <c r="D4" s="6" t="n">
        <v>2220785</v>
      </c>
      <c r="E4" s="6" t="n">
        <v>1685982</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771575</v>
      </c>
      <c r="C7" s="5" t="n">
        <v>571882</v>
      </c>
      <c r="D7" s="5" t="n">
        <v>2135687</v>
      </c>
      <c r="E7" s="5" t="n">
        <v>1622265</v>
      </c>
    </row>
    <row r="8">
      <c r="A8" s="4" t="inlineStr">
        <is>
          <t>Operating Segments [Member] | Industrials Secto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55278</v>
      </c>
      <c r="C10" s="5" t="n">
        <v>108192</v>
      </c>
      <c r="D10" s="5" t="n">
        <v>451260</v>
      </c>
      <c r="E10" s="5" t="n">
        <v>303550</v>
      </c>
    </row>
    <row r="11">
      <c r="A11" s="4" t="inlineStr">
        <is>
          <t>Operating Segments [Member] | Aerospace And Defense Secto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86238</v>
      </c>
      <c r="C13" s="5" t="n">
        <v>100838</v>
      </c>
      <c r="D13" s="5" t="n">
        <v>257322</v>
      </c>
      <c r="E13" s="5" t="n">
        <v>286899</v>
      </c>
    </row>
    <row r="14">
      <c r="A14" s="4" t="inlineStr">
        <is>
          <t>Operating Segments [Member] | Medical Secto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65546</v>
      </c>
      <c r="C16" s="5" t="n">
        <v>117793</v>
      </c>
      <c r="D16" s="5" t="n">
        <v>448653</v>
      </c>
      <c r="E16" s="5" t="n">
        <v>334888</v>
      </c>
    </row>
    <row r="17">
      <c r="A17" s="4" t="inlineStr">
        <is>
          <t>Operating Segments [Member] | Semi-Cap Secto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186325</v>
      </c>
      <c r="C19" s="5" t="n">
        <v>133576</v>
      </c>
      <c r="D19" s="5" t="n">
        <v>544661</v>
      </c>
      <c r="E19" s="5" t="n">
        <v>385890</v>
      </c>
    </row>
    <row r="20">
      <c r="A20" s="4" t="inlineStr">
        <is>
          <t>Operating Segments [Member] | Computing Secto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94562</v>
      </c>
      <c r="C22" s="5" t="n">
        <v>56557</v>
      </c>
      <c r="D22" s="5" t="n">
        <v>218254</v>
      </c>
      <c r="E22" s="5" t="n">
        <v>139841</v>
      </c>
    </row>
    <row r="23">
      <c r="A23" s="4" t="inlineStr">
        <is>
          <t>Operating Segments [Member] | Telecommunications Secto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83626</v>
      </c>
      <c r="C25" s="5" t="n">
        <v>54926</v>
      </c>
      <c r="D25" s="5" t="n">
        <v>215537</v>
      </c>
      <c r="E25" s="5" t="n">
        <v>171197</v>
      </c>
    </row>
    <row r="26">
      <c r="A26" s="4" t="inlineStr">
        <is>
          <t>Elimination Of Intersegment Sal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35456</v>
      </c>
      <c r="C28" s="5" t="n">
        <v>21649</v>
      </c>
      <c r="D28" s="5" t="n">
        <v>85098</v>
      </c>
      <c r="E28" s="5" t="n">
        <v>63717</v>
      </c>
    </row>
    <row r="29">
      <c r="A29" s="4" t="inlineStr">
        <is>
          <t>America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400905</v>
      </c>
      <c r="C31" s="5" t="n">
        <v>319116</v>
      </c>
      <c r="D31" s="5" t="n">
        <v>1066760</v>
      </c>
      <c r="E31" s="5" t="n">
        <v>888224</v>
      </c>
    </row>
    <row r="32">
      <c r="A32" s="4" t="inlineStr">
        <is>
          <t>Americas [Member] | Operating Segmen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383386</v>
      </c>
      <c r="C34" s="5" t="n">
        <v>309196</v>
      </c>
      <c r="D34" s="5" t="n">
        <v>1028180</v>
      </c>
      <c r="E34" s="5" t="n">
        <v>855235</v>
      </c>
    </row>
    <row r="35">
      <c r="A35" s="4" t="inlineStr">
        <is>
          <t>Americas [Member] | Operating Segments [Member] | Industrials Secto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29504</v>
      </c>
      <c r="C37" s="5" t="n">
        <v>19907</v>
      </c>
      <c r="D37" s="5" t="n">
        <v>71171</v>
      </c>
      <c r="E37" s="5" t="n">
        <v>61261</v>
      </c>
    </row>
    <row r="38">
      <c r="A38" s="4" t="inlineStr">
        <is>
          <t>Americas [Member] | Operating Segments [Member] | Aerospace And Defense Secto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69700</v>
      </c>
      <c r="C40" s="5" t="n">
        <v>95940</v>
      </c>
      <c r="D40" s="5" t="n">
        <v>216204</v>
      </c>
      <c r="E40" s="5" t="n">
        <v>270854</v>
      </c>
    </row>
    <row r="41">
      <c r="A41" s="4" t="inlineStr">
        <is>
          <t>Americas [Member] | Operating Segments [Member] | Medical Sector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85609</v>
      </c>
      <c r="C43" s="5" t="n">
        <v>64357</v>
      </c>
      <c r="D43" s="5" t="n">
        <v>240467</v>
      </c>
      <c r="E43" s="5" t="n">
        <v>159701</v>
      </c>
    </row>
    <row r="44">
      <c r="A44" s="4" t="inlineStr">
        <is>
          <t>Americas [Member] | Operating Segments [Member] | Semi-Cap Sector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77123</v>
      </c>
      <c r="C46" s="5" t="n">
        <v>53732</v>
      </c>
      <c r="D46" s="5" t="n">
        <v>212152</v>
      </c>
      <c r="E46" s="5" t="n">
        <v>158090</v>
      </c>
    </row>
    <row r="47">
      <c r="A47" s="4" t="inlineStr">
        <is>
          <t>Americas [Member] | Operating Segments [Member] | Computing Secto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78438</v>
      </c>
      <c r="C49" s="5" t="n">
        <v>46804</v>
      </c>
      <c r="D49" s="5" t="n">
        <v>180109</v>
      </c>
      <c r="E49" s="5" t="n">
        <v>114908</v>
      </c>
    </row>
    <row r="50">
      <c r="A50" s="4" t="inlineStr">
        <is>
          <t>Americas [Member] | Operating Segments [Member] | Telecommunications Sector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43012</v>
      </c>
      <c r="C52" s="5" t="n">
        <v>28456</v>
      </c>
      <c r="D52" s="5" t="n">
        <v>108077</v>
      </c>
      <c r="E52" s="5" t="n">
        <v>90421</v>
      </c>
    </row>
    <row r="53">
      <c r="A53" s="4" t="inlineStr">
        <is>
          <t>Americas [Member] | Elimination Of Intersegment Sal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17519</v>
      </c>
      <c r="C55" s="5" t="n">
        <v>9920</v>
      </c>
      <c r="D55" s="5" t="n">
        <v>38580</v>
      </c>
      <c r="E55" s="5" t="n">
        <v>32989</v>
      </c>
    </row>
    <row r="56">
      <c r="A56" s="4" t="inlineStr">
        <is>
          <t>Asia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337726</v>
      </c>
      <c r="C58" s="5" t="n">
        <v>224431</v>
      </c>
      <c r="D58" s="5" t="n">
        <v>945434</v>
      </c>
      <c r="E58" s="5" t="n">
        <v>635274</v>
      </c>
    </row>
    <row r="59">
      <c r="A59" s="4" t="inlineStr">
        <is>
          <t>Asia [Member] | Operating Segment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5" t="n">
        <v>320457</v>
      </c>
      <c r="C61" s="5" t="n">
        <v>213237</v>
      </c>
      <c r="D61" s="5" t="n">
        <v>901102</v>
      </c>
      <c r="E61" s="5" t="n">
        <v>605668</v>
      </c>
    </row>
    <row r="62">
      <c r="A62" s="4" t="inlineStr">
        <is>
          <t>Asia [Member] | Operating Segments [Member] | Industrials Sector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5" t="n">
        <v>90469</v>
      </c>
      <c r="C64" s="5" t="n">
        <v>69436</v>
      </c>
      <c r="D64" s="5" t="n">
        <v>275422</v>
      </c>
      <c r="E64" s="5" t="n">
        <v>185961</v>
      </c>
    </row>
    <row r="65">
      <c r="A65" s="4" t="inlineStr">
        <is>
          <t>Asia [Member] | Operating Segments [Member] | Aerospace And Defense Sector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5" t="n">
        <v>13514</v>
      </c>
      <c r="C67" s="5" t="n">
        <v>827</v>
      </c>
      <c r="D67" s="5" t="n">
        <v>29196</v>
      </c>
      <c r="E67" s="5" t="n">
        <v>900</v>
      </c>
    </row>
    <row r="68">
      <c r="A68" s="4" t="inlineStr">
        <is>
          <t>Asia [Member] | Operating Segments [Member] | Medical Sector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t>
        </is>
      </c>
      <c r="B70" s="5" t="n">
        <v>67956</v>
      </c>
      <c r="C70" s="5" t="n">
        <v>43480</v>
      </c>
      <c r="D70" s="5" t="n">
        <v>176408</v>
      </c>
      <c r="E70" s="5" t="n">
        <v>134650</v>
      </c>
    </row>
    <row r="71">
      <c r="A71" s="4" t="inlineStr">
        <is>
          <t>Asia [Member] | Operating Segments [Member] | Semi-Cap Secto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5" t="n">
        <v>91907</v>
      </c>
      <c r="C73" s="5" t="n">
        <v>63733</v>
      </c>
      <c r="D73" s="5" t="n">
        <v>274703</v>
      </c>
      <c r="E73" s="5" t="n">
        <v>179275</v>
      </c>
    </row>
    <row r="74">
      <c r="A74" s="4" t="inlineStr">
        <is>
          <t>Asia [Member] | Operating Segments [Member] | Computing Sector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t>
        </is>
      </c>
      <c r="B76" s="5" t="n">
        <v>16124</v>
      </c>
      <c r="C76" s="5" t="n">
        <v>9742</v>
      </c>
      <c r="D76" s="5" t="n">
        <v>38145</v>
      </c>
      <c r="E76" s="5" t="n">
        <v>24922</v>
      </c>
    </row>
    <row r="77">
      <c r="A77" s="4" t="inlineStr">
        <is>
          <t>Asia [Member] | Operating Segments [Member] | Telecommunications Sector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Excluding Assessed Tax</t>
        </is>
      </c>
      <c r="B79" s="5" t="n">
        <v>40487</v>
      </c>
      <c r="C79" s="5" t="n">
        <v>26019</v>
      </c>
      <c r="D79" s="5" t="n">
        <v>107228</v>
      </c>
      <c r="E79" s="5" t="n">
        <v>79960</v>
      </c>
    </row>
    <row r="80">
      <c r="A80" s="4" t="inlineStr">
        <is>
          <t>Asia [Member] | Elimination Of Intersegment Sale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 Excluding Assessed Tax</t>
        </is>
      </c>
      <c r="B82" s="5" t="n">
        <v>17269</v>
      </c>
      <c r="C82" s="5" t="n">
        <v>11194</v>
      </c>
      <c r="D82" s="5" t="n">
        <v>44332</v>
      </c>
      <c r="E82" s="5" t="n">
        <v>29606</v>
      </c>
    </row>
    <row r="83">
      <c r="A83" s="4" t="inlineStr">
        <is>
          <t>Europe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Excluding Assessed Tax</t>
        </is>
      </c>
      <c r="B85" s="5" t="n">
        <v>68400</v>
      </c>
      <c r="C85" s="5" t="n">
        <v>49984</v>
      </c>
      <c r="D85" s="5" t="n">
        <v>208591</v>
      </c>
      <c r="E85" s="5" t="n">
        <v>162484</v>
      </c>
    </row>
    <row r="86">
      <c r="A86" s="4" t="inlineStr">
        <is>
          <t>Europe [Member] | Operating Segment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 Excluding Assessed Tax</t>
        </is>
      </c>
      <c r="B88" s="5" t="n">
        <v>67732</v>
      </c>
      <c r="C88" s="5" t="n">
        <v>49449</v>
      </c>
      <c r="D88" s="5" t="n">
        <v>206405</v>
      </c>
      <c r="E88" s="5" t="n">
        <v>161362</v>
      </c>
    </row>
    <row r="89">
      <c r="A89" s="4" t="inlineStr">
        <is>
          <t>Europe [Member] | Operating Segments [Member] | Industrials Sector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 with Customer, Excluding Assessed Tax</t>
        </is>
      </c>
      <c r="B91" s="5" t="n">
        <v>35305</v>
      </c>
      <c r="C91" s="5" t="n">
        <v>18849</v>
      </c>
      <c r="D91" s="5" t="n">
        <v>104667</v>
      </c>
      <c r="E91" s="5" t="n">
        <v>56328</v>
      </c>
    </row>
    <row r="92">
      <c r="A92" s="4" t="inlineStr">
        <is>
          <t>Europe [Member] | Operating Segments [Member] | Aerospace And Defense Sector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 with Customer, Excluding Assessed Tax</t>
        </is>
      </c>
      <c r="B94" s="5" t="n">
        <v>3024</v>
      </c>
      <c r="C94" s="5" t="n">
        <v>4071</v>
      </c>
      <c r="D94" s="5" t="n">
        <v>11922</v>
      </c>
      <c r="E94" s="5" t="n">
        <v>15145</v>
      </c>
    </row>
    <row r="95">
      <c r="A95" s="4" t="inlineStr">
        <is>
          <t>Europe [Member] | Operating Segments [Member] | Medical Sector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 with Customer, Excluding Assessed Tax</t>
        </is>
      </c>
      <c r="B97" s="5" t="n">
        <v>11981</v>
      </c>
      <c r="C97" s="5" t="n">
        <v>9956</v>
      </c>
      <c r="D97" s="5" t="n">
        <v>31778</v>
      </c>
      <c r="E97" s="5" t="n">
        <v>40537</v>
      </c>
    </row>
    <row r="98">
      <c r="A98" s="4" t="inlineStr">
        <is>
          <t>Europe [Member] | Operating Segments [Member] | Semi-Cap Sector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 with Customer, Excluding Assessed Tax</t>
        </is>
      </c>
      <c r="B100" s="5" t="n">
        <v>17295</v>
      </c>
      <c r="C100" s="5" t="n">
        <v>16111</v>
      </c>
      <c r="D100" s="5" t="n">
        <v>57806</v>
      </c>
      <c r="E100" s="5" t="n">
        <v>48525</v>
      </c>
    </row>
    <row r="101">
      <c r="A101" s="4" t="inlineStr">
        <is>
          <t>Europe [Member] | Operating Segments [Member] | Computing Sector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 with Customer, Excluding Assessed Tax</t>
        </is>
      </c>
      <c r="B103" s="5" t="n">
        <v>0</v>
      </c>
      <c r="C103" s="5" t="n">
        <v>11</v>
      </c>
      <c r="D103" s="5" t="n">
        <v>0</v>
      </c>
      <c r="E103" s="5" t="n">
        <v>11</v>
      </c>
    </row>
    <row r="104">
      <c r="A104" s="4" t="inlineStr">
        <is>
          <t>Europe [Member] | Operating Segments [Member] | Telecommunications Sector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 with Customer, Excluding Assessed Tax</t>
        </is>
      </c>
      <c r="B106" s="5" t="n">
        <v>127</v>
      </c>
      <c r="C106" s="5" t="n">
        <v>451</v>
      </c>
      <c r="D106" s="5" t="n">
        <v>232</v>
      </c>
      <c r="E106" s="5" t="n">
        <v>816</v>
      </c>
    </row>
    <row r="107">
      <c r="A107" s="4" t="inlineStr">
        <is>
          <t>Europe [Member] | Elimination Of Intersegment Sales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 with Customer, Excluding Assessed Tax</t>
        </is>
      </c>
      <c r="B109" s="6" t="n">
        <v>668</v>
      </c>
      <c r="C109" s="6" t="n">
        <v>535</v>
      </c>
      <c r="D109" s="6" t="n">
        <v>2186</v>
      </c>
      <c r="E109" s="6" t="n">
        <v>11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Narrative) (Details) - USD ($) $ in Thousands</t>
        </is>
      </c>
      <c r="B1" s="2" t="inlineStr">
        <is>
          <t>9 Months Ended</t>
        </is>
      </c>
    </row>
    <row r="2">
      <c r="B2" s="2" t="inlineStr">
        <is>
          <t>Sep. 30, 2022</t>
        </is>
      </c>
      <c r="C2" s="2" t="inlineStr">
        <is>
          <t>Sep. 30, 2021</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187730</v>
      </c>
      <c r="C4" s="4" t="inlineStr">
        <is>
          <t xml:space="preserve"> </t>
        </is>
      </c>
      <c r="D4" s="6" t="n">
        <v>155243</v>
      </c>
    </row>
    <row r="5">
      <c r="A5" s="4" t="inlineStr">
        <is>
          <t>Advance payments from customers</t>
        </is>
      </c>
      <c r="B5" s="5" t="n">
        <v>211601</v>
      </c>
      <c r="C5" s="4" t="inlineStr">
        <is>
          <t xml:space="preserve"> </t>
        </is>
      </c>
      <c r="D5" s="5" t="n">
        <v>118124</v>
      </c>
    </row>
    <row r="6">
      <c r="A6" s="4" t="inlineStr">
        <is>
          <t>Customer Deposits and Prepayments of Inventory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dvance payments from customers</t>
        </is>
      </c>
      <c r="B8" s="5" t="n">
        <v>187400</v>
      </c>
      <c r="C8" s="4" t="inlineStr">
        <is>
          <t xml:space="preserve"> </t>
        </is>
      </c>
      <c r="D8" s="5" t="n">
        <v>79900</v>
      </c>
    </row>
    <row r="9">
      <c r="A9" s="4" t="inlineStr">
        <is>
          <t>Contractual Timing of Payment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Advance payments from customers</t>
        </is>
      </c>
      <c r="B11" s="6" t="n">
        <v>24200</v>
      </c>
      <c r="C11" s="4" t="inlineStr">
        <is>
          <t xml:space="preserve"> </t>
        </is>
      </c>
      <c r="D11" s="6" t="n">
        <v>38200</v>
      </c>
    </row>
    <row r="12">
      <c r="A12" s="4" t="inlineStr">
        <is>
          <t>Transferred Over Tim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centage Of Revenue</t>
        </is>
      </c>
      <c r="B14" s="9" t="n">
        <v>0.906</v>
      </c>
      <c r="C14" s="8" t="n">
        <v>0.9</v>
      </c>
      <c r="D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Significant Changes in Contract Assets) (Details) - USD ($) $ in Thousands</t>
        </is>
      </c>
      <c r="B1" s="2" t="inlineStr">
        <is>
          <t>9 Months Ended</t>
        </is>
      </c>
    </row>
    <row r="2">
      <c r="B2" s="2" t="inlineStr">
        <is>
          <t>Sep. 30, 2022</t>
        </is>
      </c>
      <c r="C2" s="2" t="inlineStr">
        <is>
          <t>Sep. 30, 2021</t>
        </is>
      </c>
    </row>
    <row r="3">
      <c r="A3" s="3" t="inlineStr">
        <is>
          <t>Change in Contract with Customer, Asset [Abstract]</t>
        </is>
      </c>
      <c r="B3" s="4" t="inlineStr">
        <is>
          <t xml:space="preserve"> </t>
        </is>
      </c>
      <c r="C3" s="4" t="inlineStr">
        <is>
          <t xml:space="preserve"> </t>
        </is>
      </c>
    </row>
    <row r="4">
      <c r="A4" s="4" t="inlineStr">
        <is>
          <t>Beginning balance as of December 31</t>
        </is>
      </c>
      <c r="B4" s="6" t="n">
        <v>155243</v>
      </c>
      <c r="C4" s="6" t="n">
        <v>142779</v>
      </c>
    </row>
    <row r="5">
      <c r="A5" s="4" t="inlineStr">
        <is>
          <t>Revenue recognized</t>
        </is>
      </c>
      <c r="B5" s="5" t="n">
        <v>1937398</v>
      </c>
      <c r="C5" s="5" t="n">
        <v>1463872</v>
      </c>
    </row>
    <row r="6">
      <c r="A6" s="4" t="inlineStr">
        <is>
          <t>Amounts collected or invoiced</t>
        </is>
      </c>
      <c r="B6" s="5" t="n">
        <v>-1904911</v>
      </c>
      <c r="C6" s="5" t="n">
        <v>-1446457</v>
      </c>
    </row>
    <row r="7">
      <c r="A7" s="4" t="inlineStr">
        <is>
          <t>Ending balance as of June 30</t>
        </is>
      </c>
      <c r="B7" s="6" t="n">
        <v>187730</v>
      </c>
      <c r="C7" s="6" t="n">
        <v>1601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Sale Program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Maximum Limit Accounts Receivable Sale Program</t>
        </is>
      </c>
      <c r="B4" s="4" t="inlineStr">
        <is>
          <t xml:space="preserve"> </t>
        </is>
      </c>
      <c r="C4" s="4" t="inlineStr">
        <is>
          <t xml:space="preserve"> </t>
        </is>
      </c>
      <c r="D4" s="6" t="n">
        <v>120</v>
      </c>
      <c r="E4" s="4" t="inlineStr">
        <is>
          <t xml:space="preserve"> </t>
        </is>
      </c>
    </row>
    <row r="5">
      <c r="A5" s="4" t="inlineStr">
        <is>
          <t>Trade Accounts Receivable Sold</t>
        </is>
      </c>
      <c r="B5" s="11" t="n">
        <v>103.4</v>
      </c>
      <c r="C5" s="11" t="n">
        <v>109.1</v>
      </c>
      <c r="D5" s="5" t="n">
        <v>330</v>
      </c>
      <c r="E5" s="11" t="n">
        <v>275.4</v>
      </c>
    </row>
    <row r="6">
      <c r="A6" s="4" t="inlineStr">
        <is>
          <t>Amount Received From Trade Accounts Receivable Sold To Third Party</t>
        </is>
      </c>
      <c r="B6" s="11" t="n">
        <v>102.9</v>
      </c>
      <c r="C6" s="11" t="n">
        <v>108.8</v>
      </c>
      <c r="D6" s="11" t="n">
        <v>328.9</v>
      </c>
      <c r="E6" s="11" t="n">
        <v>274.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Schedule Of Accrued Restructuring) (Details) $ in Thousands</t>
        </is>
      </c>
      <c r="B1" s="2" t="inlineStr">
        <is>
          <t>9 Months Ended</t>
        </is>
      </c>
    </row>
    <row r="2">
      <c r="B2" s="2" t="inlineStr">
        <is>
          <t>Sep. 30, 2022 USD ($)</t>
        </is>
      </c>
    </row>
    <row r="3">
      <c r="A3" s="3" t="inlineStr">
        <is>
          <t>Restructuring Cost And Reserve [Line Items]</t>
        </is>
      </c>
      <c r="B3" s="4" t="inlineStr">
        <is>
          <t xml:space="preserve"> </t>
        </is>
      </c>
    </row>
    <row r="4">
      <c r="A4" s="4" t="inlineStr">
        <is>
          <t>Beginning Balance</t>
        </is>
      </c>
      <c r="B4" s="6" t="n">
        <v>3511</v>
      </c>
    </row>
    <row r="5">
      <c r="A5" s="4" t="inlineStr">
        <is>
          <t>Restructuring charges</t>
        </is>
      </c>
      <c r="B5" s="5" t="n">
        <v>4911</v>
      </c>
    </row>
    <row r="6">
      <c r="A6" s="4" t="inlineStr">
        <is>
          <t>Cash Payment</t>
        </is>
      </c>
      <c r="B6" s="5" t="n">
        <v>-4132</v>
      </c>
    </row>
    <row r="7">
      <c r="A7" s="4" t="inlineStr">
        <is>
          <t>Non-Cash Activity</t>
        </is>
      </c>
      <c r="B7" s="5" t="n">
        <v>-389</v>
      </c>
    </row>
    <row r="8">
      <c r="A8" s="4" t="inlineStr">
        <is>
          <t>Ending Balance</t>
        </is>
      </c>
      <c r="B8" s="5" t="n">
        <v>3901</v>
      </c>
    </row>
    <row r="9">
      <c r="A9" s="4" t="inlineStr">
        <is>
          <t>Severance costs</t>
        </is>
      </c>
      <c r="B9" s="5" t="n">
        <v>2498</v>
      </c>
    </row>
    <row r="10">
      <c r="A10" s="4" t="inlineStr">
        <is>
          <t>Lease Facility Cost</t>
        </is>
      </c>
      <c r="B10" s="5" t="n">
        <v>1261</v>
      </c>
    </row>
    <row r="11">
      <c r="A11" s="4" t="inlineStr">
        <is>
          <t>Other exit costs</t>
        </is>
      </c>
      <c r="B11" s="5" t="n">
        <v>1152</v>
      </c>
    </row>
    <row r="12">
      <c r="A12" s="4" t="inlineStr">
        <is>
          <t>Restructuring Charges, Total</t>
        </is>
      </c>
      <c r="B12" s="5" t="n">
        <v>4911</v>
      </c>
    </row>
    <row r="13">
      <c r="A13" s="4" t="inlineStr">
        <is>
          <t>Americas [Member]</t>
        </is>
      </c>
      <c r="B13" s="4" t="inlineStr">
        <is>
          <t xml:space="preserve"> </t>
        </is>
      </c>
    </row>
    <row r="14">
      <c r="A14" s="3" t="inlineStr">
        <is>
          <t>Restructuring Cost And Reserve [Line Items]</t>
        </is>
      </c>
      <c r="B14" s="4" t="inlineStr">
        <is>
          <t xml:space="preserve"> </t>
        </is>
      </c>
    </row>
    <row r="15">
      <c r="A15" s="4" t="inlineStr">
        <is>
          <t>Restructuring charges</t>
        </is>
      </c>
      <c r="B15" s="5" t="n">
        <v>4781</v>
      </c>
    </row>
    <row r="16">
      <c r="A16" s="4" t="inlineStr">
        <is>
          <t>Severance costs</t>
        </is>
      </c>
      <c r="B16" s="5" t="n">
        <v>2368</v>
      </c>
    </row>
    <row r="17">
      <c r="A17" s="4" t="inlineStr">
        <is>
          <t>Lease Facility Cost</t>
        </is>
      </c>
      <c r="B17" s="5" t="n">
        <v>1261</v>
      </c>
    </row>
    <row r="18">
      <c r="A18" s="4" t="inlineStr">
        <is>
          <t>Other exit costs</t>
        </is>
      </c>
      <c r="B18" s="5" t="n">
        <v>1152</v>
      </c>
    </row>
    <row r="19">
      <c r="A19" s="4" t="inlineStr">
        <is>
          <t>Restructuring Charges, Total</t>
        </is>
      </c>
      <c r="B19" s="5" t="n">
        <v>4781</v>
      </c>
    </row>
    <row r="20">
      <c r="A20" s="4" t="inlineStr">
        <is>
          <t>Asia [Member]</t>
        </is>
      </c>
      <c r="B20" s="4" t="inlineStr">
        <is>
          <t xml:space="preserve"> </t>
        </is>
      </c>
    </row>
    <row r="21">
      <c r="A21" s="3" t="inlineStr">
        <is>
          <t>Restructuring Cost And Reserve [Line Items]</t>
        </is>
      </c>
      <c r="B21" s="4" t="inlineStr">
        <is>
          <t xml:space="preserve"> </t>
        </is>
      </c>
    </row>
    <row r="22">
      <c r="A22" s="4" t="inlineStr">
        <is>
          <t>Restructuring charges</t>
        </is>
      </c>
      <c r="B22" s="5" t="n">
        <v>130</v>
      </c>
    </row>
    <row r="23">
      <c r="A23" s="4" t="inlineStr">
        <is>
          <t>Severance costs</t>
        </is>
      </c>
      <c r="B23" s="5" t="n">
        <v>130</v>
      </c>
    </row>
    <row r="24">
      <c r="A24" s="4" t="inlineStr">
        <is>
          <t>Lease Facility Cost</t>
        </is>
      </c>
      <c r="B24" s="5" t="n">
        <v>0</v>
      </c>
    </row>
    <row r="25">
      <c r="A25" s="4" t="inlineStr">
        <is>
          <t>Other exit costs</t>
        </is>
      </c>
      <c r="B25" s="5" t="n">
        <v>0</v>
      </c>
    </row>
    <row r="26">
      <c r="A26" s="4" t="inlineStr">
        <is>
          <t>Restructuring Charges, Total</t>
        </is>
      </c>
      <c r="B26" s="5" t="n">
        <v>130</v>
      </c>
    </row>
    <row r="27">
      <c r="A27" s="4" t="inlineStr">
        <is>
          <t>Europe [Member]</t>
        </is>
      </c>
      <c r="B27" s="4" t="inlineStr">
        <is>
          <t xml:space="preserve"> </t>
        </is>
      </c>
    </row>
    <row r="28">
      <c r="A28" s="3" t="inlineStr">
        <is>
          <t>Restructuring Cost And Reserve [Line Items]</t>
        </is>
      </c>
      <c r="B28" s="4" t="inlineStr">
        <is>
          <t xml:space="preserve"> </t>
        </is>
      </c>
    </row>
    <row r="29">
      <c r="A29" s="4" t="inlineStr">
        <is>
          <t>Restructuring charges</t>
        </is>
      </c>
      <c r="B29" s="5" t="n">
        <v>0</v>
      </c>
    </row>
    <row r="30">
      <c r="A30" s="4" t="inlineStr">
        <is>
          <t>Severance costs</t>
        </is>
      </c>
      <c r="B30" s="5" t="n">
        <v>0</v>
      </c>
    </row>
    <row r="31">
      <c r="A31" s="4" t="inlineStr">
        <is>
          <t>Lease Facility Cost</t>
        </is>
      </c>
      <c r="B31" s="5" t="n">
        <v>0</v>
      </c>
    </row>
    <row r="32">
      <c r="A32" s="4" t="inlineStr">
        <is>
          <t>Other exit costs</t>
        </is>
      </c>
      <c r="B32" s="5" t="n">
        <v>0</v>
      </c>
    </row>
    <row r="33">
      <c r="A33" s="4" t="inlineStr">
        <is>
          <t>Restructuring Charges, Total</t>
        </is>
      </c>
      <c r="B33" s="5" t="n">
        <v>0</v>
      </c>
    </row>
    <row r="34">
      <c r="A34" s="4" t="inlineStr">
        <is>
          <t>Severance [Member]</t>
        </is>
      </c>
      <c r="B34" s="4" t="inlineStr">
        <is>
          <t xml:space="preserve"> </t>
        </is>
      </c>
    </row>
    <row r="35">
      <c r="A35" s="3" t="inlineStr">
        <is>
          <t>Restructuring Cost And Reserve [Line Items]</t>
        </is>
      </c>
      <c r="B35" s="4" t="inlineStr">
        <is>
          <t xml:space="preserve"> </t>
        </is>
      </c>
    </row>
    <row r="36">
      <c r="A36" s="4" t="inlineStr">
        <is>
          <t>Beginning Balance</t>
        </is>
      </c>
      <c r="B36" s="5" t="n">
        <v>3257</v>
      </c>
    </row>
    <row r="37">
      <c r="A37" s="4" t="inlineStr">
        <is>
          <t>Restructuring charges</t>
        </is>
      </c>
      <c r="B37" s="5" t="n">
        <v>2498</v>
      </c>
    </row>
    <row r="38">
      <c r="A38" s="4" t="inlineStr">
        <is>
          <t>Cash Payment</t>
        </is>
      </c>
      <c r="B38" s="5" t="n">
        <v>-1665</v>
      </c>
    </row>
    <row r="39">
      <c r="A39" s="4" t="inlineStr">
        <is>
          <t>Non-Cash Activity</t>
        </is>
      </c>
      <c r="B39" s="5" t="n">
        <v>-287</v>
      </c>
    </row>
    <row r="40">
      <c r="A40" s="4" t="inlineStr">
        <is>
          <t>Ending Balance</t>
        </is>
      </c>
      <c r="B40" s="5" t="n">
        <v>3803</v>
      </c>
    </row>
    <row r="41">
      <c r="A41" s="4" t="inlineStr">
        <is>
          <t>Restructuring Charges, Total</t>
        </is>
      </c>
      <c r="B41" s="5" t="n">
        <v>2498</v>
      </c>
    </row>
    <row r="42">
      <c r="A42" s="4" t="inlineStr">
        <is>
          <t>Lease Facility Costs [Member]</t>
        </is>
      </c>
      <c r="B42" s="4" t="inlineStr">
        <is>
          <t xml:space="preserve"> </t>
        </is>
      </c>
    </row>
    <row r="43">
      <c r="A43" s="3" t="inlineStr">
        <is>
          <t>Restructuring Cost And Reserve [Line Items]</t>
        </is>
      </c>
      <c r="B43" s="4" t="inlineStr">
        <is>
          <t xml:space="preserve"> </t>
        </is>
      </c>
    </row>
    <row r="44">
      <c r="A44" s="4" t="inlineStr">
        <is>
          <t>Beginning Balance</t>
        </is>
      </c>
      <c r="B44" s="5" t="n">
        <v>17</v>
      </c>
    </row>
    <row r="45">
      <c r="A45" s="4" t="inlineStr">
        <is>
          <t>Restructuring charges</t>
        </is>
      </c>
      <c r="B45" s="5" t="n">
        <v>1261</v>
      </c>
    </row>
    <row r="46">
      <c r="A46" s="4" t="inlineStr">
        <is>
          <t>Cash Payment</t>
        </is>
      </c>
      <c r="B46" s="5" t="n">
        <v>-1262</v>
      </c>
    </row>
    <row r="47">
      <c r="A47" s="4" t="inlineStr">
        <is>
          <t>Non-Cash Activity</t>
        </is>
      </c>
      <c r="B47" s="5" t="n">
        <v>0</v>
      </c>
    </row>
    <row r="48">
      <c r="A48" s="4" t="inlineStr">
        <is>
          <t>Ending Balance</t>
        </is>
      </c>
      <c r="B48" s="5" t="n">
        <v>16</v>
      </c>
    </row>
    <row r="49">
      <c r="A49" s="4" t="inlineStr">
        <is>
          <t>Restructuring Charges, Total</t>
        </is>
      </c>
      <c r="B49" s="5" t="n">
        <v>1261</v>
      </c>
    </row>
    <row r="50">
      <c r="A50" s="4" t="inlineStr">
        <is>
          <t>Other Exit Costs [Member]</t>
        </is>
      </c>
      <c r="B50" s="4" t="inlineStr">
        <is>
          <t xml:space="preserve"> </t>
        </is>
      </c>
    </row>
    <row r="51">
      <c r="A51" s="3" t="inlineStr">
        <is>
          <t>Restructuring Cost And Reserve [Line Items]</t>
        </is>
      </c>
      <c r="B51" s="4" t="inlineStr">
        <is>
          <t xml:space="preserve"> </t>
        </is>
      </c>
    </row>
    <row r="52">
      <c r="A52" s="4" t="inlineStr">
        <is>
          <t>Beginning Balance</t>
        </is>
      </c>
      <c r="B52" s="5" t="n">
        <v>237</v>
      </c>
    </row>
    <row r="53">
      <c r="A53" s="4" t="inlineStr">
        <is>
          <t>Restructuring charges</t>
        </is>
      </c>
      <c r="B53" s="5" t="n">
        <v>1152</v>
      </c>
    </row>
    <row r="54">
      <c r="A54" s="4" t="inlineStr">
        <is>
          <t>Cash Payment</t>
        </is>
      </c>
      <c r="B54" s="5" t="n">
        <v>-1205</v>
      </c>
    </row>
    <row r="55">
      <c r="A55" s="4" t="inlineStr">
        <is>
          <t>Non-Cash Activity</t>
        </is>
      </c>
      <c r="B55" s="5" t="n">
        <v>-102</v>
      </c>
    </row>
    <row r="56">
      <c r="A56" s="4" t="inlineStr">
        <is>
          <t>Ending Balance</t>
        </is>
      </c>
      <c r="B56" s="5" t="n">
        <v>82</v>
      </c>
    </row>
    <row r="57">
      <c r="A57" s="4" t="inlineStr">
        <is>
          <t>Restructuring Charges, Total</t>
        </is>
      </c>
      <c r="B57" s="6" t="n">
        <v>11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Charges (Additional Information)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4" t="inlineStr">
        <is>
          <t>Restructuring charges</t>
        </is>
      </c>
      <c r="B3" s="4" t="inlineStr">
        <is>
          <t xml:space="preserve"> </t>
        </is>
      </c>
      <c r="C3" s="6" t="n">
        <v>4911</v>
      </c>
      <c r="D3" s="4" t="inlineStr">
        <is>
          <t xml:space="preserve"> </t>
        </is>
      </c>
    </row>
    <row r="4">
      <c r="A4" s="4" t="inlineStr">
        <is>
          <t>Costs Related to Asset Impairments</t>
        </is>
      </c>
      <c r="B4" s="4" t="inlineStr">
        <is>
          <t xml:space="preserve"> </t>
        </is>
      </c>
      <c r="C4" s="5" t="n">
        <v>0</v>
      </c>
      <c r="D4" s="6" t="n">
        <v>4358</v>
      </c>
    </row>
    <row r="5">
      <c r="A5" s="4" t="inlineStr">
        <is>
          <t>Sale of equipment</t>
        </is>
      </c>
      <c r="B5" s="4" t="inlineStr">
        <is>
          <t xml:space="preserve"> </t>
        </is>
      </c>
      <c r="C5" s="5" t="n">
        <v>1300</v>
      </c>
      <c r="D5" s="4" t="inlineStr">
        <is>
          <t xml:space="preserve"> </t>
        </is>
      </c>
    </row>
    <row r="6">
      <c r="A6" s="4" t="inlineStr">
        <is>
          <t>Loss on assets held for sale</t>
        </is>
      </c>
      <c r="B6" s="4" t="inlineStr">
        <is>
          <t xml:space="preserve"> </t>
        </is>
      </c>
      <c r="C6" s="5" t="n">
        <v>2000</v>
      </c>
      <c r="D6" s="4" t="inlineStr">
        <is>
          <t xml:space="preserve"> </t>
        </is>
      </c>
    </row>
    <row r="7">
      <c r="A7" s="4" t="inlineStr">
        <is>
          <t>Sale of building</t>
        </is>
      </c>
      <c r="B7" s="4" t="inlineStr">
        <is>
          <t xml:space="preserve"> </t>
        </is>
      </c>
      <c r="C7" s="5" t="n">
        <v>4300</v>
      </c>
      <c r="D7" s="4" t="inlineStr">
        <is>
          <t xml:space="preserve"> </t>
        </is>
      </c>
    </row>
    <row r="8">
      <c r="A8" s="4" t="inlineStr">
        <is>
          <t>Gain on assets held from sale</t>
        </is>
      </c>
      <c r="B8" s="4" t="inlineStr">
        <is>
          <t xml:space="preserve"> </t>
        </is>
      </c>
      <c r="C8" s="5" t="n">
        <v>2400</v>
      </c>
      <c r="D8" s="4" t="inlineStr">
        <is>
          <t xml:space="preserve"> </t>
        </is>
      </c>
    </row>
    <row r="9">
      <c r="A9" s="4" t="inlineStr">
        <is>
          <t>Americas [Member]</t>
        </is>
      </c>
      <c r="B9" s="4" t="inlineStr">
        <is>
          <t xml:space="preserve"> </t>
        </is>
      </c>
      <c r="C9" s="4" t="inlineStr">
        <is>
          <t xml:space="preserve"> </t>
        </is>
      </c>
      <c r="D9" s="4" t="inlineStr">
        <is>
          <t xml:space="preserve"> </t>
        </is>
      </c>
    </row>
    <row r="10">
      <c r="A10" s="4" t="inlineStr">
        <is>
          <t>Restructuring charges</t>
        </is>
      </c>
      <c r="B10" s="4" t="inlineStr">
        <is>
          <t xml:space="preserve"> </t>
        </is>
      </c>
      <c r="C10" s="5" t="n">
        <v>4781</v>
      </c>
      <c r="D10" s="4" t="inlineStr">
        <is>
          <t xml:space="preserve"> </t>
        </is>
      </c>
    </row>
    <row r="11">
      <c r="A11" s="4" t="inlineStr">
        <is>
          <t>Costs Related to Asset Impairments</t>
        </is>
      </c>
      <c r="B11" s="6" t="n">
        <v>4400</v>
      </c>
      <c r="C11" s="4" t="inlineStr">
        <is>
          <t xml:space="preserve"> </t>
        </is>
      </c>
      <c r="D11" s="4" t="inlineStr">
        <is>
          <t xml:space="preserve"> </t>
        </is>
      </c>
    </row>
    <row r="12">
      <c r="A12" s="4" t="inlineStr">
        <is>
          <t>Different Locations [Member]</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4900</v>
      </c>
      <c r="D13"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ansomware incident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Disclosure Text Block Suppl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ansomware related incident cost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700</v>
      </c>
    </row>
    <row r="5">
      <c r="A5" s="4" t="inlineStr">
        <is>
          <t>Ransomware related incident costs, net</t>
        </is>
      </c>
      <c r="B5" s="6" t="n">
        <v>0</v>
      </c>
      <c r="C5" s="6" t="n">
        <v>-500</v>
      </c>
      <c r="D5" s="6" t="n">
        <v>0</v>
      </c>
      <c r="E5" s="6" t="n">
        <v>-3944</v>
      </c>
      <c r="F5" s="4" t="inlineStr">
        <is>
          <t xml:space="preserve"> </t>
        </is>
      </c>
      <c r="G5" s="4" t="inlineStr">
        <is>
          <t xml:space="preserve"> </t>
        </is>
      </c>
      <c r="H5" s="5" t="n">
        <v>7700</v>
      </c>
    </row>
    <row r="6">
      <c r="A6" s="4" t="inlineStr">
        <is>
          <t>Insurance recov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v>
      </c>
    </row>
    <row r="7">
      <c r="A7" s="4" t="inlineStr">
        <is>
          <t>Collection of recorded insurance receivable</t>
        </is>
      </c>
      <c r="B7" s="4" t="inlineStr">
        <is>
          <t xml:space="preserve"> </t>
        </is>
      </c>
      <c r="C7" s="4" t="inlineStr">
        <is>
          <t xml:space="preserve"> </t>
        </is>
      </c>
      <c r="D7" s="4" t="inlineStr">
        <is>
          <t xml:space="preserve"> </t>
        </is>
      </c>
      <c r="E7" s="4" t="inlineStr">
        <is>
          <t xml:space="preserve"> </t>
        </is>
      </c>
      <c r="F7" s="4" t="inlineStr">
        <is>
          <t xml:space="preserve"> </t>
        </is>
      </c>
      <c r="G7" s="6" t="n">
        <v>6600</v>
      </c>
      <c r="H7" s="4" t="inlineStr">
        <is>
          <t xml:space="preserve"> </t>
        </is>
      </c>
    </row>
    <row r="8">
      <c r="A8" s="4" t="inlineStr">
        <is>
          <t>Insurance recoveries collected at point in time</t>
        </is>
      </c>
      <c r="B8" s="6" t="n">
        <v>0</v>
      </c>
      <c r="C8" s="4" t="inlineStr">
        <is>
          <t xml:space="preserve"> </t>
        </is>
      </c>
      <c r="D8" s="6" t="n">
        <v>0</v>
      </c>
      <c r="E8" s="4" t="inlineStr">
        <is>
          <t xml:space="preserve"> </t>
        </is>
      </c>
      <c r="F8" s="6" t="n">
        <v>10500</v>
      </c>
      <c r="G8" s="4" t="inlineStr">
        <is>
          <t xml:space="preserve"> </t>
        </is>
      </c>
      <c r="H8" s="4" t="inlineStr">
        <is>
          <t xml:space="preserve"> </t>
        </is>
      </c>
    </row>
    <row r="9">
      <c r="A9" s="4" t="inlineStr">
        <is>
          <t>Additional collection of recorded insurance receivable</t>
        </is>
      </c>
      <c r="B9" s="4" t="inlineStr">
        <is>
          <t xml:space="preserve"> </t>
        </is>
      </c>
      <c r="C9" s="4" t="inlineStr">
        <is>
          <t xml:space="preserve"> </t>
        </is>
      </c>
      <c r="D9" s="4" t="inlineStr">
        <is>
          <t xml:space="preserve"> </t>
        </is>
      </c>
      <c r="E9" s="4" t="inlineStr">
        <is>
          <t xml:space="preserve"> </t>
        </is>
      </c>
      <c r="F9" s="6" t="n">
        <v>3900</v>
      </c>
      <c r="G9" s="6" t="n">
        <v>1600</v>
      </c>
      <c r="H9" s="4" t="inlineStr">
        <is>
          <t xml:space="preserve"> </t>
        </is>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Reconcilia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8829</v>
      </c>
      <c r="C4" s="6" t="n">
        <v>8065</v>
      </c>
      <c r="D4" s="6" t="n">
        <v>47010</v>
      </c>
      <c r="E4" s="6" t="n">
        <v>23351</v>
      </c>
    </row>
    <row r="5">
      <c r="A5" s="4" t="inlineStr">
        <is>
          <t>Denominator for basic earnings per share – weighted-average number of common shares outstanding during the period</t>
        </is>
      </c>
      <c r="B5" s="5" t="n">
        <v>35151</v>
      </c>
      <c r="C5" s="5" t="n">
        <v>35423</v>
      </c>
      <c r="D5" s="5" t="n">
        <v>35184</v>
      </c>
      <c r="E5" s="5" t="n">
        <v>35806</v>
      </c>
    </row>
    <row r="6">
      <c r="A6" s="4" t="inlineStr">
        <is>
          <t>Denominator for diluted earnings per share</t>
        </is>
      </c>
      <c r="B6" s="5" t="n">
        <v>35348</v>
      </c>
      <c r="C6" s="5" t="n">
        <v>35666</v>
      </c>
      <c r="D6" s="5" t="n">
        <v>35604</v>
      </c>
      <c r="E6" s="5" t="n">
        <v>36287</v>
      </c>
    </row>
    <row r="7">
      <c r="A7" s="4" t="inlineStr">
        <is>
          <t>Basic earnings per share</t>
        </is>
      </c>
      <c r="B7" s="7" t="n">
        <v>0.54</v>
      </c>
      <c r="C7" s="7" t="n">
        <v>0.23</v>
      </c>
      <c r="D7" s="7" t="n">
        <v>1.34</v>
      </c>
      <c r="E7" s="7" t="n">
        <v>0.65</v>
      </c>
    </row>
    <row r="8">
      <c r="A8" s="4" t="inlineStr">
        <is>
          <t>Diluted earnings per share</t>
        </is>
      </c>
      <c r="B8" s="7" t="n">
        <v>0.53</v>
      </c>
      <c r="C8" s="7" t="n">
        <v>0.23</v>
      </c>
      <c r="D8" s="7" t="n">
        <v>1.32</v>
      </c>
      <c r="E8" s="7" t="n">
        <v>0.64</v>
      </c>
    </row>
    <row r="9">
      <c r="A9" s="4" t="inlineStr">
        <is>
          <t>Stock Options [Member]</t>
        </is>
      </c>
      <c r="B9" s="4" t="inlineStr">
        <is>
          <t xml:space="preserve"> </t>
        </is>
      </c>
      <c r="C9" s="4" t="inlineStr">
        <is>
          <t xml:space="preserve"> </t>
        </is>
      </c>
      <c r="D9" s="4" t="inlineStr">
        <is>
          <t xml:space="preserve"> </t>
        </is>
      </c>
      <c r="E9" s="4" t="inlineStr">
        <is>
          <t xml:space="preserve"> </t>
        </is>
      </c>
    </row>
    <row r="10">
      <c r="A10" s="3" t="inlineStr">
        <is>
          <t>Earnings Per Share Reconciliation [Line Items]</t>
        </is>
      </c>
      <c r="B10" s="4" t="inlineStr">
        <is>
          <t xml:space="preserve"> </t>
        </is>
      </c>
      <c r="C10" s="4" t="inlineStr">
        <is>
          <t xml:space="preserve"> </t>
        </is>
      </c>
      <c r="D10" s="4" t="inlineStr">
        <is>
          <t xml:space="preserve"> </t>
        </is>
      </c>
      <c r="E10" s="4" t="inlineStr">
        <is>
          <t xml:space="preserve"> </t>
        </is>
      </c>
    </row>
    <row r="11">
      <c r="A11" s="4" t="inlineStr">
        <is>
          <t>Incremental common shares attributable to exercise of dilutive options</t>
        </is>
      </c>
      <c r="B11" s="5" t="n">
        <v>13</v>
      </c>
      <c r="C11" s="5" t="n">
        <v>32</v>
      </c>
      <c r="D11" s="5" t="n">
        <v>15</v>
      </c>
      <c r="E11" s="5" t="n">
        <v>43</v>
      </c>
    </row>
    <row r="12">
      <c r="A12" s="4" t="inlineStr">
        <is>
          <t>Restricted Stock Units [Member]</t>
        </is>
      </c>
      <c r="B12" s="4" t="inlineStr">
        <is>
          <t xml:space="preserve"> </t>
        </is>
      </c>
      <c r="C12" s="4" t="inlineStr">
        <is>
          <t xml:space="preserve"> </t>
        </is>
      </c>
      <c r="D12" s="4" t="inlineStr">
        <is>
          <t xml:space="preserve"> </t>
        </is>
      </c>
      <c r="E12" s="4" t="inlineStr">
        <is>
          <t xml:space="preserve"> </t>
        </is>
      </c>
    </row>
    <row r="13">
      <c r="A13" s="3" t="inlineStr">
        <is>
          <t>Earnings Per Share Reconciliation [Line Items]</t>
        </is>
      </c>
      <c r="B13" s="4" t="inlineStr">
        <is>
          <t xml:space="preserve"> </t>
        </is>
      </c>
      <c r="C13" s="4" t="inlineStr">
        <is>
          <t xml:space="preserve"> </t>
        </is>
      </c>
      <c r="D13" s="4" t="inlineStr">
        <is>
          <t xml:space="preserve"> </t>
        </is>
      </c>
      <c r="E13" s="4" t="inlineStr">
        <is>
          <t xml:space="preserve"> </t>
        </is>
      </c>
    </row>
    <row r="14">
      <c r="A14" s="4" t="inlineStr">
        <is>
          <t>Incremental common shares attributable to exercise of dilutive options</t>
        </is>
      </c>
      <c r="B14" s="5" t="n">
        <v>184</v>
      </c>
      <c r="C14" s="5" t="n">
        <v>211</v>
      </c>
      <c r="D14" s="5" t="n">
        <v>405</v>
      </c>
      <c r="E14" s="5" t="n">
        <v>4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to purchase common shares</t>
        </is>
      </c>
      <c r="B5" s="5" t="n">
        <v>1000</v>
      </c>
      <c r="C5" s="5" t="n">
        <v>5000</v>
      </c>
      <c r="D5" s="5" t="n">
        <v>0</v>
      </c>
      <c r="E5" s="5" t="n">
        <v>4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Financial Instrument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Off 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derivatives, net of tax</t>
        </is>
      </c>
      <c r="B4" s="6" t="n">
        <v>730</v>
      </c>
      <c r="C4" s="6" t="n">
        <v>214</v>
      </c>
      <c r="D4" s="6" t="n">
        <v>4293</v>
      </c>
      <c r="E4" s="6" t="n">
        <v>1796</v>
      </c>
      <c r="F4" s="4" t="inlineStr">
        <is>
          <t xml:space="preserve"> </t>
        </is>
      </c>
    </row>
    <row r="5">
      <c r="A5" s="4" t="inlineStr">
        <is>
          <t>Amounts classified from accumulated other comprehensive income</t>
        </is>
      </c>
      <c r="B5" s="5" t="n">
        <v>100</v>
      </c>
      <c r="C5" s="4" t="inlineStr">
        <is>
          <t xml:space="preserve"> </t>
        </is>
      </c>
      <c r="D5" s="5" t="n">
        <v>200</v>
      </c>
      <c r="E5" s="4" t="inlineStr">
        <is>
          <t xml:space="preserve"> </t>
        </is>
      </c>
      <c r="F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f Balance Sheet Risks Disclosure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6" t="n">
        <v>123800</v>
      </c>
      <c r="C8" s="4" t="inlineStr">
        <is>
          <t xml:space="preserve"> </t>
        </is>
      </c>
      <c r="D8" s="6" t="n">
        <v>123800</v>
      </c>
      <c r="E8" s="4" t="inlineStr">
        <is>
          <t xml:space="preserve"> </t>
        </is>
      </c>
      <c r="F8" s="6" t="n">
        <v>129400</v>
      </c>
    </row>
    <row r="9">
      <c r="A9" s="4" t="inlineStr">
        <is>
          <t>Fixed interest rate</t>
        </is>
      </c>
      <c r="B9" s="10" t="n">
        <v>0.02928</v>
      </c>
      <c r="C9" s="4" t="inlineStr">
        <is>
          <t xml:space="preserve"> </t>
        </is>
      </c>
      <c r="D9" s="10" t="n">
        <v>0.02928</v>
      </c>
      <c r="E9" s="4" t="inlineStr">
        <is>
          <t xml:space="preserve"> </t>
        </is>
      </c>
      <c r="F9" s="4" t="inlineStr">
        <is>
          <t xml:space="preserve"> </t>
        </is>
      </c>
    </row>
    <row r="10">
      <c r="A10" s="4" t="inlineStr">
        <is>
          <t>Unrealized gain (loss) on interest rate swap</t>
        </is>
      </c>
      <c r="B10" s="6" t="n">
        <v>1000</v>
      </c>
      <c r="C10" s="5" t="n">
        <v>900</v>
      </c>
      <c r="D10" s="6" t="n">
        <v>5300</v>
      </c>
      <c r="E10" s="5" t="n">
        <v>3000</v>
      </c>
      <c r="F10" s="4" t="inlineStr">
        <is>
          <t xml:space="preserve"> </t>
        </is>
      </c>
    </row>
    <row r="11">
      <c r="A11" s="4" t="inlineStr">
        <is>
          <t>Unrealized gain (loss) on derivatives, net of tax</t>
        </is>
      </c>
      <c r="B11" s="5" t="n">
        <v>700</v>
      </c>
      <c r="C11" s="6" t="n">
        <v>600</v>
      </c>
      <c r="D11" s="5" t="n">
        <v>4000</v>
      </c>
      <c r="E11" s="6" t="n">
        <v>2200</v>
      </c>
      <c r="F11" s="4" t="inlineStr">
        <is>
          <t xml:space="preserve"> </t>
        </is>
      </c>
    </row>
    <row r="12">
      <c r="A12" s="4" t="inlineStr">
        <is>
          <t>Forward Currency Exch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ff Balance Sheet Risks Disclosure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5" t="n">
        <v>12500</v>
      </c>
      <c r="C14" s="4" t="inlineStr">
        <is>
          <t xml:space="preserve"> </t>
        </is>
      </c>
      <c r="D14" s="5" t="n">
        <v>12500</v>
      </c>
      <c r="E14" s="4" t="inlineStr">
        <is>
          <t xml:space="preserve"> </t>
        </is>
      </c>
      <c r="F14" s="4" t="inlineStr">
        <is>
          <t xml:space="preserve"> </t>
        </is>
      </c>
    </row>
    <row r="15">
      <c r="A15" s="4" t="inlineStr">
        <is>
          <t>Unrealized gain (loss) on interest rate swap</t>
        </is>
      </c>
      <c r="B15" s="5" t="n">
        <v>100</v>
      </c>
      <c r="C15" s="4" t="inlineStr">
        <is>
          <t xml:space="preserve"> </t>
        </is>
      </c>
      <c r="D15" s="5" t="n">
        <v>400</v>
      </c>
      <c r="E15" s="4" t="inlineStr">
        <is>
          <t xml:space="preserve"> </t>
        </is>
      </c>
      <c r="F15" s="4" t="inlineStr">
        <is>
          <t xml:space="preserve"> </t>
        </is>
      </c>
    </row>
    <row r="16">
      <c r="A16" s="4" t="inlineStr">
        <is>
          <t>Unrealized gain (loss) on derivatives, net of tax</t>
        </is>
      </c>
      <c r="B16" s="6" t="n">
        <v>100</v>
      </c>
      <c r="C16" s="4" t="inlineStr">
        <is>
          <t xml:space="preserve"> </t>
        </is>
      </c>
      <c r="D16" s="6" t="n">
        <v>3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7010</v>
      </c>
      <c r="C4" s="6" t="n">
        <v>23351</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24874</v>
      </c>
      <c r="C6" s="5" t="n">
        <v>26335</v>
      </c>
    </row>
    <row r="7">
      <c r="A7" s="4" t="inlineStr">
        <is>
          <t>Amortization</t>
        </is>
      </c>
      <c r="B7" s="5" t="n">
        <v>8113</v>
      </c>
      <c r="C7" s="5" t="n">
        <v>6628</v>
      </c>
    </row>
    <row r="8">
      <c r="A8" s="4" t="inlineStr">
        <is>
          <t>Provision for doubtful accounts</t>
        </is>
      </c>
      <c r="B8" s="5" t="n">
        <v>-380</v>
      </c>
      <c r="C8" s="5" t="n">
        <v>40</v>
      </c>
    </row>
    <row r="9">
      <c r="A9" s="4" t="inlineStr">
        <is>
          <t>Deferred income taxes</t>
        </is>
      </c>
      <c r="B9" s="5" t="n">
        <v>-4138</v>
      </c>
      <c r="C9" s="5" t="n">
        <v>-2110</v>
      </c>
    </row>
    <row r="10">
      <c r="A10" s="4" t="inlineStr">
        <is>
          <t>Asset impairments</t>
        </is>
      </c>
      <c r="B10" s="5" t="n">
        <v>0</v>
      </c>
      <c r="C10" s="5" t="n">
        <v>4358</v>
      </c>
    </row>
    <row r="11">
      <c r="A11" s="4" t="inlineStr">
        <is>
          <t>Loss (gain) on the sale of property, plant and equipment</t>
        </is>
      </c>
      <c r="B11" s="5" t="n">
        <v>-246</v>
      </c>
      <c r="C11" s="5" t="n">
        <v>164</v>
      </c>
    </row>
    <row r="12">
      <c r="A12" s="4" t="inlineStr">
        <is>
          <t>Gain on assets held for sale</t>
        </is>
      </c>
      <c r="B12" s="5" t="n">
        <v>-393</v>
      </c>
      <c r="C12" s="5" t="n">
        <v>0</v>
      </c>
    </row>
    <row r="13">
      <c r="A13" s="4" t="inlineStr">
        <is>
          <t>Stock-based compensation expense</t>
        </is>
      </c>
      <c r="B13" s="5" t="n">
        <v>13282</v>
      </c>
      <c r="C13" s="5" t="n">
        <v>10856</v>
      </c>
    </row>
    <row r="14">
      <c r="A14" s="3" t="inlineStr">
        <is>
          <t>Changes in operating assets and liabilities</t>
        </is>
      </c>
      <c r="B14" s="4" t="inlineStr">
        <is>
          <t xml:space="preserve"> </t>
        </is>
      </c>
      <c r="C14" s="4" t="inlineStr">
        <is>
          <t xml:space="preserve"> </t>
        </is>
      </c>
    </row>
    <row r="15">
      <c r="A15" s="4" t="inlineStr">
        <is>
          <t>Accounts receivable</t>
        </is>
      </c>
      <c r="B15" s="5" t="n">
        <v>-123600</v>
      </c>
      <c r="C15" s="5" t="n">
        <v>-2342</v>
      </c>
    </row>
    <row r="16">
      <c r="A16" s="4" t="inlineStr">
        <is>
          <t>Contract assets</t>
        </is>
      </c>
      <c r="B16" s="5" t="n">
        <v>-32487</v>
      </c>
      <c r="C16" s="5" t="n">
        <v>-17415</v>
      </c>
    </row>
    <row r="17">
      <c r="A17" s="4" t="inlineStr">
        <is>
          <t>Inventories</t>
        </is>
      </c>
      <c r="B17" s="5" t="n">
        <v>-228501</v>
      </c>
      <c r="C17" s="5" t="n">
        <v>-151518</v>
      </c>
    </row>
    <row r="18">
      <c r="A18" s="4" t="inlineStr">
        <is>
          <t>Prepaid expenses and other assets</t>
        </is>
      </c>
      <c r="B18" s="5" t="n">
        <v>-9820</v>
      </c>
      <c r="C18" s="5" t="n">
        <v>-9470</v>
      </c>
    </row>
    <row r="19">
      <c r="A19" s="4" t="inlineStr">
        <is>
          <t>Accounts payable</t>
        </is>
      </c>
      <c r="B19" s="5" t="n">
        <v>84588</v>
      </c>
      <c r="C19" s="5" t="n">
        <v>114477</v>
      </c>
    </row>
    <row r="20">
      <c r="A20" s="4" t="inlineStr">
        <is>
          <t>Advance payments from customers</t>
        </is>
      </c>
      <c r="B20" s="5" t="n">
        <v>93476</v>
      </c>
      <c r="C20" s="5" t="n">
        <v>7341</v>
      </c>
    </row>
    <row r="21">
      <c r="A21" s="4" t="inlineStr">
        <is>
          <t>Accrued liabilities</t>
        </is>
      </c>
      <c r="B21" s="5" t="n">
        <v>-2043</v>
      </c>
      <c r="C21" s="5" t="n">
        <v>-9087</v>
      </c>
    </row>
    <row r="22">
      <c r="A22" s="4" t="inlineStr">
        <is>
          <t>Operating leases</t>
        </is>
      </c>
      <c r="B22" s="5" t="n">
        <v>-638</v>
      </c>
      <c r="C22" s="5" t="n">
        <v>-196</v>
      </c>
    </row>
    <row r="23">
      <c r="A23" s="4" t="inlineStr">
        <is>
          <t>Income taxes</t>
        </is>
      </c>
      <c r="B23" s="5" t="n">
        <v>6186</v>
      </c>
      <c r="C23" s="5" t="n">
        <v>-2720</v>
      </c>
    </row>
    <row r="24">
      <c r="A24" s="4" t="inlineStr">
        <is>
          <t>Net cash used in operations</t>
        </is>
      </c>
      <c r="B24" s="5" t="n">
        <v>-124717</v>
      </c>
      <c r="C24" s="5" t="n">
        <v>-1308</v>
      </c>
    </row>
    <row r="25">
      <c r="A25" s="3" t="inlineStr">
        <is>
          <t>Cash flows from investing activities:</t>
        </is>
      </c>
      <c r="B25" s="4" t="inlineStr">
        <is>
          <t xml:space="preserve"> </t>
        </is>
      </c>
      <c r="C25" s="4" t="inlineStr">
        <is>
          <t xml:space="preserve"> </t>
        </is>
      </c>
    </row>
    <row r="26">
      <c r="A26" s="4" t="inlineStr">
        <is>
          <t>Additions to property, plant and equipment</t>
        </is>
      </c>
      <c r="B26" s="5" t="n">
        <v>-30179</v>
      </c>
      <c r="C26" s="5" t="n">
        <v>-29497</v>
      </c>
    </row>
    <row r="27">
      <c r="A27" s="4" t="inlineStr">
        <is>
          <t>Proceeds from the sale of property, plant and equipment</t>
        </is>
      </c>
      <c r="B27" s="5" t="n">
        <v>289</v>
      </c>
      <c r="C27" s="5" t="n">
        <v>222</v>
      </c>
    </row>
    <row r="28">
      <c r="A28" s="4" t="inlineStr">
        <is>
          <t>Proceeds from the sale of assets held for sale</t>
        </is>
      </c>
      <c r="B28" s="5" t="n">
        <v>5372</v>
      </c>
      <c r="C28" s="5" t="n">
        <v>0</v>
      </c>
    </row>
    <row r="29">
      <c r="A29" s="4" t="inlineStr">
        <is>
          <t>Additions to purchased software</t>
        </is>
      </c>
      <c r="B29" s="5" t="n">
        <v>-3415</v>
      </c>
      <c r="C29" s="5" t="n">
        <v>-2940</v>
      </c>
    </row>
    <row r="30">
      <c r="A30" s="4" t="inlineStr">
        <is>
          <t>Other</t>
        </is>
      </c>
      <c r="B30" s="5" t="n">
        <v>5</v>
      </c>
      <c r="C30" s="5" t="n">
        <v>72</v>
      </c>
    </row>
    <row r="31">
      <c r="A31" s="4" t="inlineStr">
        <is>
          <t>Net cash used in investing activities</t>
        </is>
      </c>
      <c r="B31" s="5" t="n">
        <v>-27928</v>
      </c>
      <c r="C31" s="5" t="n">
        <v>-32143</v>
      </c>
    </row>
    <row r="32">
      <c r="A32" s="3" t="inlineStr">
        <is>
          <t>Cash flows from financing activities:</t>
        </is>
      </c>
      <c r="B32" s="4" t="inlineStr">
        <is>
          <t xml:space="preserve"> </t>
        </is>
      </c>
      <c r="C32" s="4" t="inlineStr">
        <is>
          <t xml:space="preserve"> </t>
        </is>
      </c>
    </row>
    <row r="33">
      <c r="A33" s="4" t="inlineStr">
        <is>
          <t>Debt issuance costs</t>
        </is>
      </c>
      <c r="B33" s="5" t="n">
        <v>-574</v>
      </c>
      <c r="C33" s="5" t="n">
        <v>0</v>
      </c>
    </row>
    <row r="34">
      <c r="A34" s="4" t="inlineStr">
        <is>
          <t>Proceeds from stock options exercised</t>
        </is>
      </c>
      <c r="B34" s="5" t="n">
        <v>471</v>
      </c>
      <c r="C34" s="5" t="n">
        <v>346</v>
      </c>
    </row>
    <row r="35">
      <c r="A35" s="4" t="inlineStr">
        <is>
          <t>Employee taxes paid for with shares withheld</t>
        </is>
      </c>
      <c r="B35" s="5" t="n">
        <v>-3184</v>
      </c>
      <c r="C35" s="5" t="n">
        <v>-3152</v>
      </c>
    </row>
    <row r="36">
      <c r="A36" s="4" t="inlineStr">
        <is>
          <t>Dividends paid</t>
        </is>
      </c>
      <c r="B36" s="5" t="n">
        <v>-17414</v>
      </c>
      <c r="C36" s="5" t="n">
        <v>-17448</v>
      </c>
    </row>
    <row r="37">
      <c r="A37" s="4" t="inlineStr">
        <is>
          <t>Borrowings under credit agreement</t>
        </is>
      </c>
      <c r="B37" s="5" t="n">
        <v>593000</v>
      </c>
      <c r="C37" s="5" t="n">
        <v>30000</v>
      </c>
    </row>
    <row r="38">
      <c r="A38" s="4" t="inlineStr">
        <is>
          <t>Principal payments on credit agreement</t>
        </is>
      </c>
      <c r="B38" s="5" t="n">
        <v>-423000</v>
      </c>
      <c r="C38" s="5" t="n">
        <v>-35625</v>
      </c>
    </row>
    <row r="39">
      <c r="A39" s="4" t="inlineStr">
        <is>
          <t>Principal payments on finance leases</t>
        </is>
      </c>
      <c r="B39" s="5" t="n">
        <v>-123</v>
      </c>
      <c r="C39" s="5" t="n">
        <v>-833</v>
      </c>
    </row>
    <row r="40">
      <c r="A40" s="4" t="inlineStr">
        <is>
          <t>Share repurchases</t>
        </is>
      </c>
      <c r="B40" s="5" t="n">
        <v>-9391</v>
      </c>
      <c r="C40" s="5" t="n">
        <v>-40216</v>
      </c>
    </row>
    <row r="41">
      <c r="A41" s="4" t="inlineStr">
        <is>
          <t>Net cash provided by (used in) financing activities</t>
        </is>
      </c>
      <c r="B41" s="5" t="n">
        <v>139785</v>
      </c>
      <c r="C41" s="5" t="n">
        <v>-66928</v>
      </c>
    </row>
    <row r="42">
      <c r="A42" s="4" t="inlineStr">
        <is>
          <t>Effect of exchange rate changes</t>
        </is>
      </c>
      <c r="B42" s="5" t="n">
        <v>-9552</v>
      </c>
      <c r="C42" s="5" t="n">
        <v>-4414</v>
      </c>
    </row>
    <row r="43">
      <c r="A43" s="4" t="inlineStr">
        <is>
          <t>Net decrease in cash and cash equivalents and restricted cash</t>
        </is>
      </c>
      <c r="B43" s="5" t="n">
        <v>-22412</v>
      </c>
      <c r="C43" s="5" t="n">
        <v>-104793</v>
      </c>
    </row>
    <row r="44">
      <c r="A44" s="4" t="inlineStr">
        <is>
          <t>Cash and cash equivalents and restricted cash at beginning of year</t>
        </is>
      </c>
      <c r="B44" s="5" t="n">
        <v>271749</v>
      </c>
      <c r="C44" s="5" t="n">
        <v>395990</v>
      </c>
    </row>
    <row r="45">
      <c r="A45" s="4" t="inlineStr">
        <is>
          <t>Cash and cash equivalents and restricted cash at end of period</t>
        </is>
      </c>
      <c r="B45" s="6" t="n">
        <v>249337</v>
      </c>
      <c r="C45" s="6" t="n">
        <v>2911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Details) - USD ($) $ in Thousands</t>
        </is>
      </c>
      <c r="B1" s="2" t="inlineStr">
        <is>
          <t>Sep. 30, 2022</t>
        </is>
      </c>
      <c r="C1" s="2" t="inlineStr">
        <is>
          <t>Dec. 31, 2021</t>
        </is>
      </c>
    </row>
    <row r="2">
      <c r="A2" s="4" t="inlineStr">
        <is>
          <t>Other Current Assets [Member] | Forward currency exchange contracts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Fair value of forward currency exchange contracts</t>
        </is>
      </c>
      <c r="B4" s="6" t="n">
        <v>247</v>
      </c>
      <c r="C4" s="6" t="n">
        <v>0</v>
      </c>
    </row>
    <row r="5">
      <c r="A5" s="4" t="inlineStr">
        <is>
          <t>Other Current Assets [Member] | Interest Rate Swap [Member]</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Fair value of interest rate swap</t>
        </is>
      </c>
      <c r="B7" s="5" t="n">
        <v>976</v>
      </c>
      <c r="C7" s="5" t="n">
        <v>0</v>
      </c>
    </row>
    <row r="8">
      <c r="A8" s="4" t="inlineStr">
        <is>
          <t>Accrued Liabilities [Member] | Forward currency exchange contracts [Member]</t>
        </is>
      </c>
      <c r="B8" s="4" t="inlineStr">
        <is>
          <t xml:space="preserve"> </t>
        </is>
      </c>
      <c r="C8" s="4" t="inlineStr">
        <is>
          <t xml:space="preserve"> </t>
        </is>
      </c>
    </row>
    <row r="9">
      <c r="A9" s="3" t="inlineStr">
        <is>
          <t>Fair Value Off Balance Sheet Risks Disclosure Information [Line Items]</t>
        </is>
      </c>
      <c r="B9" s="4" t="inlineStr">
        <is>
          <t xml:space="preserve"> </t>
        </is>
      </c>
      <c r="C9" s="4" t="inlineStr">
        <is>
          <t xml:space="preserve"> </t>
        </is>
      </c>
    </row>
    <row r="10">
      <c r="A10" s="4" t="inlineStr">
        <is>
          <t>Fair value of forward currency exchange contracts</t>
        </is>
      </c>
      <c r="B10" s="5" t="n">
        <v>0</v>
      </c>
      <c r="C10" s="5" t="n">
        <v>178</v>
      </c>
    </row>
    <row r="11">
      <c r="A11" s="4" t="inlineStr">
        <is>
          <t>Accrued Liabilities [Member] | Interest Rate Swap [Member]</t>
        </is>
      </c>
      <c r="B11" s="4" t="inlineStr">
        <is>
          <t xml:space="preserve"> </t>
        </is>
      </c>
      <c r="C11" s="4" t="inlineStr">
        <is>
          <t xml:space="preserve"> </t>
        </is>
      </c>
    </row>
    <row r="12">
      <c r="A12" s="3" t="inlineStr">
        <is>
          <t>Fair Value Off Balance Sheet Risks Disclosure Information [Line Items]</t>
        </is>
      </c>
      <c r="B12" s="4" t="inlineStr">
        <is>
          <t xml:space="preserve"> </t>
        </is>
      </c>
      <c r="C12" s="4" t="inlineStr">
        <is>
          <t xml:space="preserve"> </t>
        </is>
      </c>
    </row>
    <row r="13">
      <c r="A13" s="4" t="inlineStr">
        <is>
          <t>Fair value of interest rate swap</t>
        </is>
      </c>
      <c r="B13" s="6" t="n">
        <v>0</v>
      </c>
      <c r="C13" s="6" t="n">
        <v>43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Accumulated Other Comprehensive Loss By Compon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 net of tax, beginning balance</t>
        </is>
      </c>
      <c r="B4" s="6" t="n">
        <v>-18292</v>
      </c>
      <c r="C4" s="6" t="n">
        <v>-16521</v>
      </c>
      <c r="D4" s="6" t="n">
        <v>-17158</v>
      </c>
      <c r="E4" s="6" t="n">
        <v>-16651</v>
      </c>
    </row>
    <row r="5">
      <c r="A5" s="4" t="inlineStr">
        <is>
          <t>Other comprehensive gain (loss) before reclassifications</t>
        </is>
      </c>
      <c r="B5" s="5" t="n">
        <v>-2735</v>
      </c>
      <c r="C5" s="5" t="n">
        <v>-1171</v>
      </c>
      <c r="D5" s="5" t="n">
        <v>-3800</v>
      </c>
      <c r="E5" s="5" t="n">
        <v>-1041</v>
      </c>
    </row>
    <row r="6">
      <c r="A6" s="4" t="inlineStr">
        <is>
          <t>Amounts reclassified from accumulated other comprehensive loss</t>
        </is>
      </c>
      <c r="B6" s="5" t="n">
        <v>-98</v>
      </c>
      <c r="C6" s="5" t="n">
        <v>60</v>
      </c>
      <c r="D6" s="5" t="n">
        <v>-167</v>
      </c>
      <c r="E6" s="5" t="n">
        <v>60</v>
      </c>
    </row>
    <row r="7">
      <c r="A7" s="4" t="inlineStr">
        <is>
          <t>Net current period other comprehensive gain (loss)</t>
        </is>
      </c>
      <c r="B7" s="5" t="n">
        <v>-2833</v>
      </c>
      <c r="C7" s="5" t="n">
        <v>-1111</v>
      </c>
      <c r="D7" s="5" t="n">
        <v>-3967</v>
      </c>
      <c r="E7" s="5" t="n">
        <v>-981</v>
      </c>
    </row>
    <row r="8">
      <c r="A8" s="4" t="inlineStr">
        <is>
          <t>Accumulated other comprehensive loss, net of tax, ending balance</t>
        </is>
      </c>
      <c r="B8" s="5" t="n">
        <v>-21125</v>
      </c>
      <c r="C8" s="5" t="n">
        <v>-17632</v>
      </c>
      <c r="D8" s="5" t="n">
        <v>-21125</v>
      </c>
      <c r="E8" s="5" t="n">
        <v>-17632</v>
      </c>
    </row>
    <row r="9">
      <c r="A9" s="4" t="inlineStr">
        <is>
          <t>Foreign Currency Translation Adjustment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 net of tax, beginning balance</t>
        </is>
      </c>
      <c r="B11" s="5" t="n">
        <v>-17385</v>
      </c>
      <c r="C11" s="5" t="n">
        <v>-10083</v>
      </c>
      <c r="D11" s="5" t="n">
        <v>-12729</v>
      </c>
      <c r="E11" s="5" t="n">
        <v>-8375</v>
      </c>
    </row>
    <row r="12">
      <c r="A12" s="4" t="inlineStr">
        <is>
          <t>Other comprehensive gain (loss) before reclassifications</t>
        </is>
      </c>
      <c r="B12" s="5" t="n">
        <v>-3541</v>
      </c>
      <c r="C12" s="5" t="n">
        <v>-1438</v>
      </c>
      <c r="D12" s="5" t="n">
        <v>-8197</v>
      </c>
      <c r="E12" s="5" t="n">
        <v>-3146</v>
      </c>
    </row>
    <row r="13">
      <c r="A13" s="4" t="inlineStr">
        <is>
          <t>Amounts reclassified from accumulated other comprehensive loss</t>
        </is>
      </c>
      <c r="B13" s="4" t="inlineStr">
        <is>
          <t xml:space="preserve"> </t>
        </is>
      </c>
      <c r="C13" s="4" t="inlineStr">
        <is>
          <t xml:space="preserve"> </t>
        </is>
      </c>
      <c r="D13" s="4" t="inlineStr">
        <is>
          <t xml:space="preserve"> </t>
        </is>
      </c>
      <c r="E13" s="4" t="inlineStr">
        <is>
          <t xml:space="preserve"> </t>
        </is>
      </c>
    </row>
    <row r="14">
      <c r="A14" s="4" t="inlineStr">
        <is>
          <t>Net current period other comprehensive gain (loss)</t>
        </is>
      </c>
      <c r="B14" s="5" t="n">
        <v>-3541</v>
      </c>
      <c r="C14" s="5" t="n">
        <v>-1438</v>
      </c>
      <c r="D14" s="5" t="n">
        <v>-8197</v>
      </c>
      <c r="E14" s="5" t="n">
        <v>-3146</v>
      </c>
    </row>
    <row r="15">
      <c r="A15" s="4" t="inlineStr">
        <is>
          <t>Accumulated other comprehensive loss, net of tax, ending balance</t>
        </is>
      </c>
      <c r="B15" s="5" t="n">
        <v>-20926</v>
      </c>
      <c r="C15" s="5" t="n">
        <v>-11521</v>
      </c>
      <c r="D15" s="5" t="n">
        <v>-20926</v>
      </c>
      <c r="E15" s="5" t="n">
        <v>-11521</v>
      </c>
    </row>
    <row r="16">
      <c r="A16" s="4" t="inlineStr">
        <is>
          <t>Derivative Instruments, Net of Tax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 net of tax, beginning balance</t>
        </is>
      </c>
      <c r="B18" s="5" t="n">
        <v>-191</v>
      </c>
      <c r="C18" s="5" t="n">
        <v>-5160</v>
      </c>
      <c r="D18" s="5" t="n">
        <v>-3372</v>
      </c>
      <c r="E18" s="5" t="n">
        <v>-6742</v>
      </c>
    </row>
    <row r="19">
      <c r="A19" s="4" t="inlineStr">
        <is>
          <t>Other comprehensive gain (loss) before reclassifications</t>
        </is>
      </c>
      <c r="B19" s="5" t="n">
        <v>828</v>
      </c>
      <c r="C19" s="5" t="n">
        <v>154</v>
      </c>
      <c r="D19" s="5" t="n">
        <v>4460</v>
      </c>
      <c r="E19" s="5" t="n">
        <v>1736</v>
      </c>
    </row>
    <row r="20">
      <c r="A20" s="4" t="inlineStr">
        <is>
          <t>Amounts reclassified from accumulated other comprehensive loss</t>
        </is>
      </c>
      <c r="B20" s="5" t="n">
        <v>-98</v>
      </c>
      <c r="C20" s="5" t="n">
        <v>60</v>
      </c>
      <c r="D20" s="5" t="n">
        <v>-167</v>
      </c>
      <c r="E20" s="5" t="n">
        <v>60</v>
      </c>
    </row>
    <row r="21">
      <c r="A21" s="4" t="inlineStr">
        <is>
          <t>Net current period other comprehensive gain (loss)</t>
        </is>
      </c>
      <c r="B21" s="5" t="n">
        <v>730</v>
      </c>
      <c r="C21" s="5" t="n">
        <v>214</v>
      </c>
      <c r="D21" s="5" t="n">
        <v>4293</v>
      </c>
      <c r="E21" s="5" t="n">
        <v>1796</v>
      </c>
    </row>
    <row r="22">
      <c r="A22" s="4" t="inlineStr">
        <is>
          <t>Accumulated other comprehensive loss, net of tax, ending balance</t>
        </is>
      </c>
      <c r="B22" s="5" t="n">
        <v>921</v>
      </c>
      <c r="C22" s="5" t="n">
        <v>-4946</v>
      </c>
      <c r="D22" s="5" t="n">
        <v>921</v>
      </c>
      <c r="E22" s="5" t="n">
        <v>-4946</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Accumulated other comprehensive loss, net of tax, beginning balance</t>
        </is>
      </c>
      <c r="B25" s="5" t="n">
        <v>-1098</v>
      </c>
      <c r="C25" s="5" t="n">
        <v>-1278</v>
      </c>
      <c r="D25" s="5" t="n">
        <v>-1057</v>
      </c>
      <c r="E25" s="5" t="n">
        <v>-1534</v>
      </c>
    </row>
    <row r="26">
      <c r="A26" s="4" t="inlineStr">
        <is>
          <t>Other comprehensive gain (loss) before reclassifications</t>
        </is>
      </c>
      <c r="B26" s="5" t="n">
        <v>-22</v>
      </c>
      <c r="C26" s="5" t="n">
        <v>113</v>
      </c>
      <c r="D26" s="5" t="n">
        <v>-63</v>
      </c>
      <c r="E26" s="5" t="n">
        <v>369</v>
      </c>
    </row>
    <row r="27">
      <c r="A27" s="4" t="inlineStr">
        <is>
          <t>Amounts reclassified from accumulated other comprehensive loss</t>
        </is>
      </c>
      <c r="B27" s="4" t="inlineStr">
        <is>
          <t xml:space="preserve"> </t>
        </is>
      </c>
      <c r="C27" s="4" t="inlineStr">
        <is>
          <t xml:space="preserve"> </t>
        </is>
      </c>
      <c r="D27" s="4" t="inlineStr">
        <is>
          <t xml:space="preserve"> </t>
        </is>
      </c>
      <c r="E27" s="4" t="inlineStr">
        <is>
          <t xml:space="preserve"> </t>
        </is>
      </c>
    </row>
    <row r="28">
      <c r="A28" s="4" t="inlineStr">
        <is>
          <t>Net current period other comprehensive gain (loss)</t>
        </is>
      </c>
      <c r="B28" s="5" t="n">
        <v>-22</v>
      </c>
      <c r="C28" s="5" t="n">
        <v>113</v>
      </c>
      <c r="D28" s="5" t="n">
        <v>-63</v>
      </c>
      <c r="E28" s="5" t="n">
        <v>369</v>
      </c>
    </row>
    <row r="29">
      <c r="A29" s="4" t="inlineStr">
        <is>
          <t>Accumulated other comprehensive loss, net of tax, ending balance</t>
        </is>
      </c>
      <c r="B29" s="6" t="n">
        <v>-1120</v>
      </c>
      <c r="C29" s="6" t="n">
        <v>-1165</v>
      </c>
      <c r="D29" s="6" t="n">
        <v>-1120</v>
      </c>
      <c r="E29" s="6" t="n">
        <v>-116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Operating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771575</v>
      </c>
      <c r="C4" s="6" t="n">
        <v>571882</v>
      </c>
      <c r="D4" s="6" t="n">
        <v>2135687</v>
      </c>
      <c r="E4" s="6" t="n">
        <v>1622265</v>
      </c>
      <c r="F4" s="4" t="inlineStr">
        <is>
          <t xml:space="preserve"> </t>
        </is>
      </c>
    </row>
    <row r="5">
      <c r="A5" s="4" t="inlineStr">
        <is>
          <t>Depreciation and amortization</t>
        </is>
      </c>
      <c r="B5" s="5" t="n">
        <v>11125</v>
      </c>
      <c r="C5" s="5" t="n">
        <v>10969</v>
      </c>
      <c r="D5" s="5" t="n">
        <v>32987</v>
      </c>
      <c r="E5" s="5" t="n">
        <v>32963</v>
      </c>
      <c r="F5" s="4" t="inlineStr">
        <is>
          <t xml:space="preserve"> </t>
        </is>
      </c>
    </row>
    <row r="6">
      <c r="A6" s="4" t="inlineStr">
        <is>
          <t>Income from operations</t>
        </is>
      </c>
      <c r="B6" s="5" t="n">
        <v>25284</v>
      </c>
      <c r="C6" s="5" t="n">
        <v>11794</v>
      </c>
      <c r="D6" s="5" t="n">
        <v>63123</v>
      </c>
      <c r="E6" s="5" t="n">
        <v>34427</v>
      </c>
      <c r="F6" s="4" t="inlineStr">
        <is>
          <t xml:space="preserve"> </t>
        </is>
      </c>
    </row>
    <row r="7">
      <c r="A7" s="4" t="inlineStr">
        <is>
          <t>Interest expense</t>
        </is>
      </c>
      <c r="B7" s="5" t="n">
        <v>-3493</v>
      </c>
      <c r="C7" s="5" t="n">
        <v>-1987</v>
      </c>
      <c r="D7" s="5" t="n">
        <v>-7428</v>
      </c>
      <c r="E7" s="5" t="n">
        <v>-6215</v>
      </c>
      <c r="F7" s="4" t="inlineStr">
        <is>
          <t xml:space="preserve"> </t>
        </is>
      </c>
    </row>
    <row r="8">
      <c r="A8" s="4" t="inlineStr">
        <is>
          <t>Interest income</t>
        </is>
      </c>
      <c r="B8" s="5" t="n">
        <v>452</v>
      </c>
      <c r="C8" s="5" t="n">
        <v>122</v>
      </c>
      <c r="D8" s="5" t="n">
        <v>843</v>
      </c>
      <c r="E8" s="5" t="n">
        <v>451</v>
      </c>
      <c r="F8" s="4" t="inlineStr">
        <is>
          <t xml:space="preserve"> </t>
        </is>
      </c>
    </row>
    <row r="9">
      <c r="A9" s="4" t="inlineStr">
        <is>
          <t>Other expense</t>
        </is>
      </c>
      <c r="B9" s="5" t="n">
        <v>1087</v>
      </c>
      <c r="C9" s="5" t="n">
        <v>500</v>
      </c>
      <c r="D9" s="5" t="n">
        <v>1577</v>
      </c>
      <c r="E9" s="5" t="n">
        <v>664</v>
      </c>
      <c r="F9" s="4" t="inlineStr">
        <is>
          <t xml:space="preserve"> </t>
        </is>
      </c>
    </row>
    <row r="10">
      <c r="A10" s="4" t="inlineStr">
        <is>
          <t>Income before income taxes</t>
        </is>
      </c>
      <c r="B10" s="5" t="n">
        <v>23330</v>
      </c>
      <c r="C10" s="5" t="n">
        <v>10429</v>
      </c>
      <c r="D10" s="5" t="n">
        <v>58115</v>
      </c>
      <c r="E10" s="5" t="n">
        <v>29327</v>
      </c>
      <c r="F10" s="4" t="inlineStr">
        <is>
          <t xml:space="preserve"> </t>
        </is>
      </c>
    </row>
    <row r="11">
      <c r="A11" s="4" t="inlineStr">
        <is>
          <t>Capital expenditures</t>
        </is>
      </c>
      <c r="B11" s="5" t="n">
        <v>8623</v>
      </c>
      <c r="C11" s="5" t="n">
        <v>13818</v>
      </c>
      <c r="D11" s="5" t="n">
        <v>33594</v>
      </c>
      <c r="E11" s="5" t="n">
        <v>32437</v>
      </c>
      <c r="F11" s="4" t="inlineStr">
        <is>
          <t xml:space="preserve"> </t>
        </is>
      </c>
    </row>
    <row r="12">
      <c r="A12" s="4" t="inlineStr">
        <is>
          <t>Total assets</t>
        </is>
      </c>
      <c r="B12" s="5" t="n">
        <v>2276507</v>
      </c>
      <c r="C12" s="4" t="inlineStr">
        <is>
          <t xml:space="preserve"> </t>
        </is>
      </c>
      <c r="D12" s="5" t="n">
        <v>2276507</v>
      </c>
      <c r="E12" s="4" t="inlineStr">
        <is>
          <t xml:space="preserve"> </t>
        </is>
      </c>
      <c r="F12" s="6" t="n">
        <v>1903880</v>
      </c>
    </row>
    <row r="13">
      <c r="A13" s="4" t="inlineStr">
        <is>
          <t>Elimination Of Intersegment Sal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5" t="n">
        <v>-35456</v>
      </c>
      <c r="C15" s="5" t="n">
        <v>-21649</v>
      </c>
      <c r="D15" s="5" t="n">
        <v>-85098</v>
      </c>
      <c r="E15" s="5" t="n">
        <v>-63717</v>
      </c>
      <c r="F15" s="4" t="inlineStr">
        <is>
          <t xml:space="preserve"> </t>
        </is>
      </c>
    </row>
    <row r="16">
      <c r="A16" s="4" t="inlineStr">
        <is>
          <t>Corporate And Intersegment Elimin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from operations</t>
        </is>
      </c>
      <c r="B18" s="5" t="n">
        <v>-27866</v>
      </c>
      <c r="C18" s="5" t="n">
        <v>-21628</v>
      </c>
      <c r="D18" s="5" t="n">
        <v>-79817</v>
      </c>
      <c r="E18" s="5" t="n">
        <v>-68983</v>
      </c>
      <c r="F18" s="4" t="inlineStr">
        <is>
          <t xml:space="preserve"> </t>
        </is>
      </c>
    </row>
    <row r="19">
      <c r="A19" s="4" t="inlineStr">
        <is>
          <t>America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t>
        </is>
      </c>
      <c r="B21" s="5" t="n">
        <v>400905</v>
      </c>
      <c r="C21" s="5" t="n">
        <v>319116</v>
      </c>
      <c r="D21" s="5" t="n">
        <v>1066760</v>
      </c>
      <c r="E21" s="5" t="n">
        <v>888224</v>
      </c>
      <c r="F21" s="4" t="inlineStr">
        <is>
          <t xml:space="preserve"> </t>
        </is>
      </c>
    </row>
    <row r="22">
      <c r="A22" s="4" t="inlineStr">
        <is>
          <t>Depreciation and amortization</t>
        </is>
      </c>
      <c r="B22" s="5" t="n">
        <v>4895</v>
      </c>
      <c r="C22" s="5" t="n">
        <v>4914</v>
      </c>
      <c r="D22" s="5" t="n">
        <v>14522</v>
      </c>
      <c r="E22" s="5" t="n">
        <v>15461</v>
      </c>
      <c r="F22" s="4" t="inlineStr">
        <is>
          <t xml:space="preserve"> </t>
        </is>
      </c>
    </row>
    <row r="23">
      <c r="A23" s="4" t="inlineStr">
        <is>
          <t>Income from operations</t>
        </is>
      </c>
      <c r="B23" s="5" t="n">
        <v>14608</v>
      </c>
      <c r="C23" s="5" t="n">
        <v>11053</v>
      </c>
      <c r="D23" s="5" t="n">
        <v>41094</v>
      </c>
      <c r="E23" s="5" t="n">
        <v>31282</v>
      </c>
      <c r="F23" s="4" t="inlineStr">
        <is>
          <t xml:space="preserve"> </t>
        </is>
      </c>
    </row>
    <row r="24">
      <c r="A24" s="4" t="inlineStr">
        <is>
          <t>Capital expenditures</t>
        </is>
      </c>
      <c r="B24" s="5" t="n">
        <v>5495</v>
      </c>
      <c r="C24" s="5" t="n">
        <v>11787</v>
      </c>
      <c r="D24" s="5" t="n">
        <v>20587</v>
      </c>
      <c r="E24" s="5" t="n">
        <v>23629</v>
      </c>
      <c r="F24" s="4" t="inlineStr">
        <is>
          <t xml:space="preserve"> </t>
        </is>
      </c>
    </row>
    <row r="25">
      <c r="A25" s="4" t="inlineStr">
        <is>
          <t>Total assets</t>
        </is>
      </c>
      <c r="B25" s="5" t="n">
        <v>1085331</v>
      </c>
      <c r="C25" s="4" t="inlineStr">
        <is>
          <t xml:space="preserve"> </t>
        </is>
      </c>
      <c r="D25" s="5" t="n">
        <v>1085331</v>
      </c>
      <c r="E25" s="4" t="inlineStr">
        <is>
          <t xml:space="preserve"> </t>
        </is>
      </c>
      <c r="F25" s="5" t="n">
        <v>885574</v>
      </c>
    </row>
    <row r="26">
      <c r="A26" s="4" t="inlineStr">
        <is>
          <t>Asi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t>
        </is>
      </c>
      <c r="B28" s="5" t="n">
        <v>337726</v>
      </c>
      <c r="C28" s="5" t="n">
        <v>224431</v>
      </c>
      <c r="D28" s="5" t="n">
        <v>945434</v>
      </c>
      <c r="E28" s="5" t="n">
        <v>635274</v>
      </c>
      <c r="F28" s="4" t="inlineStr">
        <is>
          <t xml:space="preserve"> </t>
        </is>
      </c>
    </row>
    <row r="29">
      <c r="A29" s="4" t="inlineStr">
        <is>
          <t>Depreciation and amortization</t>
        </is>
      </c>
      <c r="B29" s="5" t="n">
        <v>2570</v>
      </c>
      <c r="C29" s="5" t="n">
        <v>2708</v>
      </c>
      <c r="D29" s="5" t="n">
        <v>7668</v>
      </c>
      <c r="E29" s="5" t="n">
        <v>8051</v>
      </c>
      <c r="F29" s="4" t="inlineStr">
        <is>
          <t xml:space="preserve"> </t>
        </is>
      </c>
    </row>
    <row r="30">
      <c r="A30" s="4" t="inlineStr">
        <is>
          <t>Income from operations</t>
        </is>
      </c>
      <c r="B30" s="5" t="n">
        <v>33662</v>
      </c>
      <c r="C30" s="5" t="n">
        <v>21391</v>
      </c>
      <c r="D30" s="5" t="n">
        <v>91320</v>
      </c>
      <c r="E30" s="5" t="n">
        <v>64210</v>
      </c>
      <c r="F30" s="4" t="inlineStr">
        <is>
          <t xml:space="preserve"> </t>
        </is>
      </c>
    </row>
    <row r="31">
      <c r="A31" s="4" t="inlineStr">
        <is>
          <t>Capital expenditures</t>
        </is>
      </c>
      <c r="B31" s="5" t="n">
        <v>1104</v>
      </c>
      <c r="C31" s="5" t="n">
        <v>274</v>
      </c>
      <c r="D31" s="5" t="n">
        <v>7151</v>
      </c>
      <c r="E31" s="5" t="n">
        <v>2608</v>
      </c>
      <c r="F31" s="4" t="inlineStr">
        <is>
          <t xml:space="preserve"> </t>
        </is>
      </c>
    </row>
    <row r="32">
      <c r="A32" s="4" t="inlineStr">
        <is>
          <t>Total assets</t>
        </is>
      </c>
      <c r="B32" s="5" t="n">
        <v>836895</v>
      </c>
      <c r="C32" s="4" t="inlineStr">
        <is>
          <t xml:space="preserve"> </t>
        </is>
      </c>
      <c r="D32" s="5" t="n">
        <v>836895</v>
      </c>
      <c r="E32" s="4" t="inlineStr">
        <is>
          <t xml:space="preserve"> </t>
        </is>
      </c>
      <c r="F32" s="5" t="n">
        <v>663881</v>
      </c>
    </row>
    <row r="33">
      <c r="A33" s="4" t="inlineStr">
        <is>
          <t>Europ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t>
        </is>
      </c>
      <c r="B35" s="5" t="n">
        <v>68400</v>
      </c>
      <c r="C35" s="5" t="n">
        <v>49984</v>
      </c>
      <c r="D35" s="5" t="n">
        <v>208591</v>
      </c>
      <c r="E35" s="5" t="n">
        <v>162484</v>
      </c>
      <c r="F35" s="4" t="inlineStr">
        <is>
          <t xml:space="preserve"> </t>
        </is>
      </c>
    </row>
    <row r="36">
      <c r="A36" s="4" t="inlineStr">
        <is>
          <t>Depreciation and amortization</t>
        </is>
      </c>
      <c r="B36" s="5" t="n">
        <v>822</v>
      </c>
      <c r="C36" s="5" t="n">
        <v>736</v>
      </c>
      <c r="D36" s="5" t="n">
        <v>2440</v>
      </c>
      <c r="E36" s="5" t="n">
        <v>2140</v>
      </c>
      <c r="F36" s="4" t="inlineStr">
        <is>
          <t xml:space="preserve"> </t>
        </is>
      </c>
    </row>
    <row r="37">
      <c r="A37" s="4" t="inlineStr">
        <is>
          <t>Income from operations</t>
        </is>
      </c>
      <c r="B37" s="5" t="n">
        <v>4880</v>
      </c>
      <c r="C37" s="5" t="n">
        <v>978</v>
      </c>
      <c r="D37" s="5" t="n">
        <v>10526</v>
      </c>
      <c r="E37" s="5" t="n">
        <v>7918</v>
      </c>
      <c r="F37" s="4" t="inlineStr">
        <is>
          <t xml:space="preserve"> </t>
        </is>
      </c>
    </row>
    <row r="38">
      <c r="A38" s="4" t="inlineStr">
        <is>
          <t>Capital expenditures</t>
        </is>
      </c>
      <c r="B38" s="5" t="n">
        <v>590</v>
      </c>
      <c r="C38" s="5" t="n">
        <v>691</v>
      </c>
      <c r="D38" s="5" t="n">
        <v>3839</v>
      </c>
      <c r="E38" s="5" t="n">
        <v>3410</v>
      </c>
      <c r="F38" s="4" t="inlineStr">
        <is>
          <t xml:space="preserve"> </t>
        </is>
      </c>
    </row>
    <row r="39">
      <c r="A39" s="4" t="inlineStr">
        <is>
          <t>Total assets</t>
        </is>
      </c>
      <c r="B39" s="5" t="n">
        <v>186256</v>
      </c>
      <c r="C39" s="4" t="inlineStr">
        <is>
          <t xml:space="preserve"> </t>
        </is>
      </c>
      <c r="D39" s="5" t="n">
        <v>186256</v>
      </c>
      <c r="E39" s="4" t="inlineStr">
        <is>
          <t xml:space="preserve"> </t>
        </is>
      </c>
      <c r="F39" s="5" t="n">
        <v>178263</v>
      </c>
    </row>
    <row r="40">
      <c r="A40" s="4" t="inlineStr">
        <is>
          <t>Corporat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preciation and amortization</t>
        </is>
      </c>
      <c r="B42" s="5" t="n">
        <v>2838</v>
      </c>
      <c r="C42" s="5" t="n">
        <v>2611</v>
      </c>
      <c r="D42" s="5" t="n">
        <v>8357</v>
      </c>
      <c r="E42" s="5" t="n">
        <v>7311</v>
      </c>
      <c r="F42" s="4" t="inlineStr">
        <is>
          <t xml:space="preserve"> </t>
        </is>
      </c>
    </row>
    <row r="43">
      <c r="A43" s="4" t="inlineStr">
        <is>
          <t>Capital expenditures</t>
        </is>
      </c>
      <c r="B43" s="5" t="n">
        <v>1434</v>
      </c>
      <c r="C43" s="6" t="n">
        <v>1066</v>
      </c>
      <c r="D43" s="4" t="inlineStr">
        <is>
          <t xml:space="preserve"> </t>
        </is>
      </c>
      <c r="E43" s="6" t="n">
        <v>2790</v>
      </c>
      <c r="F43" s="4" t="inlineStr">
        <is>
          <t xml:space="preserve"> </t>
        </is>
      </c>
    </row>
    <row r="44">
      <c r="A44" s="4" t="inlineStr">
        <is>
          <t>Capital expenditures</t>
        </is>
      </c>
      <c r="B44" s="4" t="inlineStr">
        <is>
          <t xml:space="preserve"> </t>
        </is>
      </c>
      <c r="C44" s="4" t="inlineStr">
        <is>
          <t xml:space="preserve"> </t>
        </is>
      </c>
      <c r="D44" s="5" t="n">
        <v>2017</v>
      </c>
      <c r="E44" s="4" t="inlineStr">
        <is>
          <t xml:space="preserve"> </t>
        </is>
      </c>
      <c r="F44" s="4" t="inlineStr">
        <is>
          <t xml:space="preserve"> </t>
        </is>
      </c>
    </row>
    <row r="45">
      <c r="A45" s="4" t="inlineStr">
        <is>
          <t>Total assets</t>
        </is>
      </c>
      <c r="B45" s="6" t="n">
        <v>168025</v>
      </c>
      <c r="C45" s="4" t="inlineStr">
        <is>
          <t xml:space="preserve"> </t>
        </is>
      </c>
      <c r="D45" s="6" t="n">
        <v>168025</v>
      </c>
      <c r="E45" s="4" t="inlineStr">
        <is>
          <t xml:space="preserve"> </t>
        </is>
      </c>
      <c r="F45" s="6" t="n">
        <v>17616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Schedule Of Geographic Net Sales And Long-Lived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ographic net sales</t>
        </is>
      </c>
      <c r="B4" s="6" t="n">
        <v>771575</v>
      </c>
      <c r="C4" s="6" t="n">
        <v>571882</v>
      </c>
      <c r="D4" s="6" t="n">
        <v>2135687</v>
      </c>
      <c r="E4" s="6" t="n">
        <v>1622265</v>
      </c>
      <c r="F4" s="4" t="inlineStr">
        <is>
          <t xml:space="preserve"> </t>
        </is>
      </c>
    </row>
    <row r="5">
      <c r="A5" s="4" t="inlineStr">
        <is>
          <t>Long-lived assets</t>
        </is>
      </c>
      <c r="B5" s="5" t="n">
        <v>367519</v>
      </c>
      <c r="C5" s="4" t="inlineStr">
        <is>
          <t xml:space="preserve"> </t>
        </is>
      </c>
      <c r="D5" s="5" t="n">
        <v>367519</v>
      </c>
      <c r="E5" s="4" t="inlineStr">
        <is>
          <t xml:space="preserve"> </t>
        </is>
      </c>
      <c r="F5" s="6" t="n">
        <v>357648</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ographic net sales</t>
        </is>
      </c>
      <c r="B8" s="5" t="n">
        <v>423183</v>
      </c>
      <c r="C8" s="5" t="n">
        <v>342674</v>
      </c>
      <c r="D8" s="5" t="n">
        <v>1154135</v>
      </c>
      <c r="E8" s="5" t="n">
        <v>961322</v>
      </c>
      <c r="F8" s="4" t="inlineStr">
        <is>
          <t xml:space="preserve"> </t>
        </is>
      </c>
    </row>
    <row r="9">
      <c r="A9" s="4" t="inlineStr">
        <is>
          <t>Long-lived assets</t>
        </is>
      </c>
      <c r="B9" s="5" t="n">
        <v>250799</v>
      </c>
      <c r="C9" s="4" t="inlineStr">
        <is>
          <t xml:space="preserve"> </t>
        </is>
      </c>
      <c r="D9" s="5" t="n">
        <v>250799</v>
      </c>
      <c r="E9" s="4" t="inlineStr">
        <is>
          <t xml:space="preserve"> </t>
        </is>
      </c>
      <c r="F9" s="5" t="n">
        <v>240430</v>
      </c>
    </row>
    <row r="10">
      <c r="A10" s="4" t="inlineStr">
        <is>
          <t>Asi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lived assets</t>
        </is>
      </c>
      <c r="B12" s="5" t="n">
        <v>67425</v>
      </c>
      <c r="C12" s="4" t="inlineStr">
        <is>
          <t xml:space="preserve"> </t>
        </is>
      </c>
      <c r="D12" s="5" t="n">
        <v>67425</v>
      </c>
      <c r="E12" s="4" t="inlineStr">
        <is>
          <t xml:space="preserve"> </t>
        </is>
      </c>
      <c r="F12" s="5" t="n">
        <v>65327</v>
      </c>
    </row>
    <row r="13">
      <c r="A13" s="4" t="inlineStr">
        <is>
          <t>Singapo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eographic net sales</t>
        </is>
      </c>
      <c r="B15" s="5" t="n">
        <v>126178</v>
      </c>
      <c r="C15" s="5" t="n">
        <v>84902</v>
      </c>
      <c r="D15" s="5" t="n">
        <v>348134</v>
      </c>
      <c r="E15" s="5" t="n">
        <v>226657</v>
      </c>
      <c r="F15" s="4" t="inlineStr">
        <is>
          <t xml:space="preserve"> </t>
        </is>
      </c>
    </row>
    <row r="16">
      <c r="A16" s="4" t="inlineStr">
        <is>
          <t>Other Asi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eographic net sales</t>
        </is>
      </c>
      <c r="B18" s="5" t="n">
        <v>90681</v>
      </c>
      <c r="C18" s="5" t="n">
        <v>55124</v>
      </c>
      <c r="D18" s="5" t="n">
        <v>251396</v>
      </c>
      <c r="E18" s="5" t="n">
        <v>140227</v>
      </c>
      <c r="F18" s="4" t="inlineStr">
        <is>
          <t xml:space="preserve"> </t>
        </is>
      </c>
    </row>
    <row r="19">
      <c r="A19" s="4" t="inlineStr">
        <is>
          <t>Europ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eographic net sales</t>
        </is>
      </c>
      <c r="B21" s="5" t="n">
        <v>91086</v>
      </c>
      <c r="C21" s="5" t="n">
        <v>64775</v>
      </c>
      <c r="D21" s="5" t="n">
        <v>287056</v>
      </c>
      <c r="E21" s="5" t="n">
        <v>207066</v>
      </c>
      <c r="F21" s="4" t="inlineStr">
        <is>
          <t xml:space="preserve"> </t>
        </is>
      </c>
    </row>
    <row r="22">
      <c r="A22" s="4" t="inlineStr">
        <is>
          <t>Long-lived assets</t>
        </is>
      </c>
      <c r="B22" s="5" t="n">
        <v>28276</v>
      </c>
      <c r="C22" s="4" t="inlineStr">
        <is>
          <t xml:space="preserve"> </t>
        </is>
      </c>
      <c r="D22" s="5" t="n">
        <v>28276</v>
      </c>
      <c r="E22" s="4" t="inlineStr">
        <is>
          <t xml:space="preserve"> </t>
        </is>
      </c>
      <c r="F22" s="5" t="n">
        <v>29588</v>
      </c>
    </row>
    <row r="23">
      <c r="A23" s="4" t="inlineStr">
        <is>
          <t>Other Foreig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eographic net sales</t>
        </is>
      </c>
      <c r="B25" s="5" t="n">
        <v>40447</v>
      </c>
      <c r="C25" s="6" t="n">
        <v>24407</v>
      </c>
      <c r="D25" s="5" t="n">
        <v>94966</v>
      </c>
      <c r="E25" s="6" t="n">
        <v>86993</v>
      </c>
      <c r="F25" s="4" t="inlineStr">
        <is>
          <t xml:space="preserve"> </t>
        </is>
      </c>
    </row>
    <row r="26">
      <c r="A26" s="4" t="inlineStr">
        <is>
          <t>Long-lived assets</t>
        </is>
      </c>
      <c r="B26" s="6" t="n">
        <v>21019</v>
      </c>
      <c r="C26" s="4" t="inlineStr">
        <is>
          <t xml:space="preserve"> </t>
        </is>
      </c>
      <c r="D26" s="6" t="n">
        <v>21019</v>
      </c>
      <c r="E26" s="4" t="inlineStr">
        <is>
          <t xml:space="preserve"> </t>
        </is>
      </c>
      <c r="F26" s="6" t="n">
        <v>2230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and Non-Cash Information (Schedule Of Supplemental Cash Flow and Non-Cash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Income taxes paid, net</t>
        </is>
      </c>
      <c r="B4" s="6" t="n">
        <v>8032</v>
      </c>
      <c r="C4" s="6" t="n">
        <v>8396</v>
      </c>
      <c r="D4" s="6" t="n">
        <v>20883</v>
      </c>
      <c r="E4" s="6" t="n">
        <v>17769</v>
      </c>
    </row>
    <row r="5">
      <c r="A5" s="4" t="inlineStr">
        <is>
          <t>Interest paid</t>
        </is>
      </c>
      <c r="B5" s="6" t="n">
        <v>3264</v>
      </c>
      <c r="C5" s="6" t="n">
        <v>2254</v>
      </c>
      <c r="D5" s="5" t="n">
        <v>6807</v>
      </c>
      <c r="E5" s="5" t="n">
        <v>6336</v>
      </c>
    </row>
    <row r="6">
      <c r="A6" s="3" t="inlineStr">
        <is>
          <t>Non-cash investing activity:</t>
        </is>
      </c>
      <c r="B6" s="4" t="inlineStr">
        <is>
          <t xml:space="preserve"> </t>
        </is>
      </c>
      <c r="C6" s="4" t="inlineStr">
        <is>
          <t xml:space="preserve"> </t>
        </is>
      </c>
      <c r="D6" s="4" t="inlineStr">
        <is>
          <t xml:space="preserve"> </t>
        </is>
      </c>
      <c r="E6" s="4" t="inlineStr">
        <is>
          <t xml:space="preserve"> </t>
        </is>
      </c>
    </row>
    <row r="7">
      <c r="A7" s="4" t="inlineStr">
        <is>
          <t>Additions to property, plant and equipment in accounts payable</t>
        </is>
      </c>
      <c r="B7" s="4" t="inlineStr">
        <is>
          <t xml:space="preserve"> </t>
        </is>
      </c>
      <c r="C7" s="4" t="inlineStr">
        <is>
          <t xml:space="preserve"> </t>
        </is>
      </c>
      <c r="D7" s="6" t="n">
        <v>21921</v>
      </c>
      <c r="E7" s="6" t="n">
        <v>798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Benchmark Electronics, Inc. (the Company) is a Texas corporation that provides advanced manufacturing services, which includes design and engineering services and technology solutions. From initial product concept to volume production, including direct order fulfillment and aftermarket services, the Company has been providing integrated services and solutions to original equipment manufacturers (OEMs) since 1979. The Company serves the following industries: aerospace and defense (A&amp;D), medical technologies, complex industrials, semiconductor capital equipment (Semi-Cap), next-generation telecommunications and advanced computing. The Company has manufacturing operations located in the United States and Mexico (the Americas), Asia and Europe. The unaudited condensed consolidated financial statements included herein have been prepared by the Company pursuant to the rules and regulations of the Securities and Exchange Commission (the SEC) relating to interim financial statements. The condensed consolidated financial statements reflect all normal and recurring adjustments necessary in the opinion of management for a fair presentation of the financial position, results of operations and cash flows for the interim periods presente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year ended December 31, 2021 (the 2021 10-K). Management has made a number of estimates and assumptions relating to the reporting of assets and liabilities and the disclosure of contingent assets and liabilities to prepare these condensed consolidated financial statements in accordance with generally accepted accounting principles in the United States (U.S. GAAP) for interim financial statements. However, actual results could differ materially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t>
        </is>
      </c>
      <c r="B4" s="4" t="inlineStr">
        <is>
          <t>Note 2 – New Accounting Pronouncements In March 2020, the Financial Accounting Standards Board (FASB) issued Accounting Standards Update (ASU) No. 2020-04, Facilitation of the Effects of Reference Rate Reform on Financial Reporting (Topic 848) . The pronouncement provides temporary optional expedients and exceptions for applying U.S. GAAP to transactions affected by reference rate (e.g., London Interbank Offered Rate (LIBOR)) reform if certain criteria are met to ease the potential burden in accounting for (or recognizing the effects of) reference rate reform on financial reporting. This update is effective as of March 12, 2020 through December 31, 2022. On May 20, 2022, the Company entered into an amendment to the Amended and Restated Credit Agreement (as defined in Note 5), which triggered a transition from LIBOR to the Bloomberg Short-Term Bank Yield Index Rate (BSBY). This transition and the adoption of ASU No. 2020-04 did not have a material impact on our consolidated financial statements. The Company has determined that other recently issued accounting standards will either not have a material impact on its consolidated financial position, results of operations or cash flows, or will not apply to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26:59Z</dcterms:created>
  <dcterms:modified xmlns:dcterms="http://purl.org/dc/terms/" xmlns:xsi="http://www.w3.org/2001/XMLSchema-instance" xsi:type="dcterms:W3CDTF">2022-11-04T20:26:59Z</dcterms:modified>
</cp:coreProperties>
</file>